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of Financial Instrum"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Convertible Preferred Stock" sheetId="18" state="visible" r:id="rId18"/>
    <sheet xmlns:r="http://schemas.openxmlformats.org/officeDocument/2006/relationships" name="Revenues" sheetId="19" state="visible" r:id="rId19"/>
    <sheet xmlns:r="http://schemas.openxmlformats.org/officeDocument/2006/relationships" name="Equity-Based Compensation" sheetId="20" state="visible" r:id="rId20"/>
    <sheet xmlns:r="http://schemas.openxmlformats.org/officeDocument/2006/relationships" name="Net Income (Loss) per Common Sh" sheetId="21" state="visible" r:id="rId21"/>
    <sheet xmlns:r="http://schemas.openxmlformats.org/officeDocument/2006/relationships" name="Related Parti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Accounts Receivable, net (Table" sheetId="29" state="visible" r:id="rId29"/>
    <sheet xmlns:r="http://schemas.openxmlformats.org/officeDocument/2006/relationships" name="Inventory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nvertible Preferred Stock (Ta" sheetId="34" state="visible" r:id="rId34"/>
    <sheet xmlns:r="http://schemas.openxmlformats.org/officeDocument/2006/relationships" name="Revenues (Tables)" sheetId="35" state="visible" r:id="rId35"/>
    <sheet xmlns:r="http://schemas.openxmlformats.org/officeDocument/2006/relationships" name="Equity-Based Compensation (Tabl" sheetId="36" state="visible" r:id="rId36"/>
    <sheet xmlns:r="http://schemas.openxmlformats.org/officeDocument/2006/relationships" name="Net Income (Loss) per Common _2" sheetId="37" state="visible" r:id="rId37"/>
    <sheet xmlns:r="http://schemas.openxmlformats.org/officeDocument/2006/relationships" name="Related Parti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Business Combinations (Details)"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Accounts Receivable, net (Detai" sheetId="46" state="visible" r:id="rId46"/>
    <sheet xmlns:r="http://schemas.openxmlformats.org/officeDocument/2006/relationships" name="Inventory (Details)"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 Schedule of Outstanding " sheetId="50" state="visible" r:id="rId50"/>
    <sheet xmlns:r="http://schemas.openxmlformats.org/officeDocument/2006/relationships" name="Leases - Schedule of Lease Info" sheetId="51" state="visible" r:id="rId51"/>
    <sheet xmlns:r="http://schemas.openxmlformats.org/officeDocument/2006/relationships" name="Leases - Schedule of Other Supp" sheetId="52" state="visible" r:id="rId52"/>
    <sheet xmlns:r="http://schemas.openxmlformats.org/officeDocument/2006/relationships" name="Leases - Narrative (Details)" sheetId="53" state="visible" r:id="rId53"/>
    <sheet xmlns:r="http://schemas.openxmlformats.org/officeDocument/2006/relationships" name="Warrants (Details)" sheetId="54" state="visible" r:id="rId54"/>
    <sheet xmlns:r="http://schemas.openxmlformats.org/officeDocument/2006/relationships" name="Income Taxes - Schedule of Effe" sheetId="55" state="visible" r:id="rId55"/>
    <sheet xmlns:r="http://schemas.openxmlformats.org/officeDocument/2006/relationships" name="Income Taxes - Narrative (Detai" sheetId="56" state="visible" r:id="rId56"/>
    <sheet xmlns:r="http://schemas.openxmlformats.org/officeDocument/2006/relationships" name="Commitment and Contingencies (D" sheetId="57" state="visible" r:id="rId57"/>
    <sheet xmlns:r="http://schemas.openxmlformats.org/officeDocument/2006/relationships" name="Convertible Preferred Stock - S" sheetId="58" state="visible" r:id="rId58"/>
    <sheet xmlns:r="http://schemas.openxmlformats.org/officeDocument/2006/relationships" name="Convertible Preferred Stock - N" sheetId="59" state="visible" r:id="rId59"/>
    <sheet xmlns:r="http://schemas.openxmlformats.org/officeDocument/2006/relationships" name="Revenues - Schedule of Revenues" sheetId="60" state="visible" r:id="rId60"/>
    <sheet xmlns:r="http://schemas.openxmlformats.org/officeDocument/2006/relationships" name="Revenues - Schedule of Revenu_2" sheetId="61" state="visible" r:id="rId61"/>
    <sheet xmlns:r="http://schemas.openxmlformats.org/officeDocument/2006/relationships" name="Revenues - Schedule of Revenu_3" sheetId="62" state="visible" r:id="rId62"/>
    <sheet xmlns:r="http://schemas.openxmlformats.org/officeDocument/2006/relationships" name="Revenues - Schedule of Contract" sheetId="63" state="visible" r:id="rId63"/>
    <sheet xmlns:r="http://schemas.openxmlformats.org/officeDocument/2006/relationships" name="Revenues - Narrative (Details)" sheetId="64" state="visible" r:id="rId64"/>
    <sheet xmlns:r="http://schemas.openxmlformats.org/officeDocument/2006/relationships" name="Revenues - Schedule of EAC Adju" sheetId="65" state="visible" r:id="rId65"/>
    <sheet xmlns:r="http://schemas.openxmlformats.org/officeDocument/2006/relationships" name="Equity-Based Compensation - Nar" sheetId="66" state="visible" r:id="rId66"/>
    <sheet xmlns:r="http://schemas.openxmlformats.org/officeDocument/2006/relationships" name="Equity-Based Compensation - Sch" sheetId="67" state="visible" r:id="rId67"/>
    <sheet xmlns:r="http://schemas.openxmlformats.org/officeDocument/2006/relationships" name="Equity-Based Compensation - S_2" sheetId="68" state="visible" r:id="rId68"/>
    <sheet xmlns:r="http://schemas.openxmlformats.org/officeDocument/2006/relationships" name="Equity-Based Compensation - S_3" sheetId="69" state="visible" r:id="rId69"/>
    <sheet xmlns:r="http://schemas.openxmlformats.org/officeDocument/2006/relationships" name="Net Income (Loss) per Common _3" sheetId="70" state="visible" r:id="rId70"/>
    <sheet xmlns:r="http://schemas.openxmlformats.org/officeDocument/2006/relationships" name="Related Parties (Details)" sheetId="71" state="visible" r:id="rId71"/>
    <sheet xmlns:r="http://schemas.openxmlformats.org/officeDocument/2006/relationships" name="Segment Reporting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_(&quot;€ &quot;#,##0.0_);_(&quot;€ &quot;(#,##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3</t>
        </is>
      </c>
      <c r="C8" s="4" t="inlineStr">
        <is>
          <t xml:space="preserve"> </t>
        </is>
      </c>
    </row>
    <row r="9">
      <c r="A9" s="4" t="inlineStr">
        <is>
          <t>Entity Registrant Name</t>
        </is>
      </c>
      <c r="B9" s="4" t="inlineStr">
        <is>
          <t>Redwir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818410</t>
        </is>
      </c>
      <c r="C11" s="4" t="inlineStr">
        <is>
          <t xml:space="preserve"> </t>
        </is>
      </c>
    </row>
    <row r="12">
      <c r="A12" s="4" t="inlineStr">
        <is>
          <t>Entity Address, Address Line One</t>
        </is>
      </c>
      <c r="B12" s="4" t="inlineStr">
        <is>
          <t>8226 Philips Highway</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01-772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RD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083392</v>
      </c>
    </row>
    <row r="30">
      <c r="A30" s="4" t="inlineStr">
        <is>
          <t>Entity Central Index Key</t>
        </is>
      </c>
      <c r="B30" s="4" t="inlineStr">
        <is>
          <t>000181981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D – Fair Value of Financial Instruments Cash, cash equivalents and restricted cash, accounts receivable, contract assets, inventories, prepaid expenses and other current assets, accounts payable, accrued expenses, deferred revenue and other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Private Warrants In September 2021, the Company issued 7,732,168 private warrants in a transaction exempt from registration under securities regulations. The warrants, which are not listed for trading on a stock exchange, entitle the holder to purchase one share of the Company’s common stock at an exercise price of $11.50 per share, subject to adjustment. The warrants will expire on September 2, 2026, at 5:00 p.m., New York City time, or earlier upon redemption or liquidation. The private warrants were established as a liability at issuance. Classification of the private warrants as liability instruments was based on an analysis of the guidance in accordance with U.S. GAAP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The Company considered whether the private warrants display the three characteristics of a derivative, and concluded the private warrants meet the definition of a derivative. However, the private warrants fail to meet the equity scope exception and thus are classified as a liability measured at fair value, subject to remeasurement at each reporting period. The changes in fair value of the private warrant liability were a decrease of $13.6 million and an increase of $1.1 million for the three months ended March 31, 2025 and 2024, respectively. These changes in fair value are recognized as other (income) expense, net During the three months ended March 31, 2025, 4,631,799 private warrants were exercised on a cashless basis for 2,293,739 shares of the Company’s common stock. Additionally, during the three months ended March 31, 2025, 467,174 private warrants were exercised and converted into 467,174 shares of the Company’s common stock at the exercise price of $11.50 per share for proceeds of $5.4 million. Upon exercise, the Company remeasured the fair value of the related private warrants, which was recognized as other (income) expense, net The private warrants were valued using a modified Black-Scholes OPM. As certain inputs are not observable in the market, the private warrants are classified as Level 3 instruments within the fair value hierarchy. The table below presents the fair value per warrant and the valuation assumptions under the Black-Scholes OPM: March 31, 2025 February 25, 2025 December 31, 2024 Fair value per share $ 2.54 $ 6.84 $ 7.15 Warrants outstanding 2,633,195 5,098,978 7,732,168 Exercise price $ 11.50 $ 11.50 $ 11.50 Common stock price $ 8.29 $ 14.34 $ 16.46 Expected option term 1.42 years 1.52 years 1.67 years Expected volatility 85.00 % 82.90 % 52.70 % Risk-free rate of return 3.93 % 4.05 % 4.18 % Expected annual dividend yield — % — % — % The table below presents the Company’s financial instruments measured at fair value on a recurring basis: March 31, 2025 Balance Sheet Location Level 1 Level 2 Level 3 Total Liabilities: Private warrants Warrant liabilities $ — $ — $ 6,688 $ 6,688 Total liabilities $ — $ — $ 6,688 $ 6,688 December 31, 2024 Balance Sheet Location Level 1 Level 2 Level 3 Total Liabilities: Private warrants Warrant liabilities $ — $ — $ 55,285 $ 55,285 Total liabilities $ — $ — $ 55,285 $ 55,285 Changes in the fair value of Level 3 financial liabilities were as follows: Liabilities: Private Warrants Total Level 3 December 31, 2024 $ 55,285 $ 55,285 Changes in fair value (13,634) (13,634) Settlements (34,963) (34,963) March 31, 2025 $ 6,688 $ 6,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Note E – Accounts Receivable, net The accounts receivable, net balance was as follows: March 31, 2025 December 31, 2024 Billed receivables $ 14,433 $ 18,450 Unbilled receivables 814 3,455 Total accounts receivable, net $ 15,247 $ 21,905 Accounts receivable are recorded for amounts to which the Company is entitled and has invoiced to the customer. Unbilled receivables, presented in the table above, consist of unbilled amounts under time-and-material (“T&amp;M”) contracts where billing and payment is subject solely to the passage of time. Substantially all accounts receivable as of March 31, 2025 are expected to be collected in 2025. The Company does not believe there is a significant exposure to credit risk as the majority of the Company’s accounts receivable are due from U.S. and foreign governments or large prime contractors of such government entities. As a result, the allowance for credit losses was not material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F – Inventory The inventory balance was as follows: March 31, 2025 December 31, 2024 Raw materials $ 1,713 $ 1,812 Work in process 479 427 Inventory $ 2,192 $ 2,2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G – Debt The table below presents details of the Company’s debt as of the following periods and the effective interest rate as of March 31, 2025: Effective interest rate March 31, 2025 December 31, 2024 Adams Street Term Loan 11.17 % $ 30,134 $ 30,212 Adams Street Delayed Draw Term Loan 11.16 14,581 14,619 Adams Street Incremental Term Loan 11.09 31,188 31,268 Adams Street Revolving Credit Facility 14.32 30,000 50,000 D&amp;O Financing Loans — — 486 Total debt 105,903 126,585 Less: unamortized discounts and issuance costs 748 855 Total debt, net 105,155 125,730 Less: Short-term debt, including current portion of long-term debt 780 1,266 Total long-term debt, net $ 104,375 $ 124,464 Adams Street Credit Agreement On October 28, 2020, the Company entered into a credit agreement with Adams Street Capital (the “Adams Street Credit Agreement”), the terms of which were subsequently modified by various amendments through March 31, 2025. As amended, the Adams Street Credit Agreement includes (i) a $31.0 million term loan commitment, (ii) a $15.0 million delayed draw term loan, (iii) a $32.0 million incremental term loan, and (iv) a $65.0 million revolving credit facility commitment, all of which mature on October 28, 2026. During the three months ended March 31, 2025, the Company borrowed $5.0 million and repaid $25.0 million, respectively, on the revolving credit facility. As of March 31, 2025, the Company had $35.0 million of remaining capacity under the Company’s revolving credit facility. As of March 31, 2025,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As amended in March 2022, AE Industrial Partners Fund II, LP (“AEI”) and certain of its affiliates (the “AEI Guarantors”), provided a limited guarantee for the payment of outstanding revolving loans in excess of $10.0 million, with a $15.0 million cap in the aggregate. In the event that the AEI Guarantors are required to make payments to the lenders under the Adams Street Credit Agreement pursuant to the terms of the limited guarantee, each AEI Guarantor would be subrogated to the rights of the lenders. In connection with the limited guarantee, the Company agreed to pay to the AEI Guarantors a fee equal to 2% of any amount actually paid by such guarantors under the limited guarantee. The fee is waivable by the AEI Guarantors at their discretion. As amended in August 2022, the outstanding principal on the term loans and revolving loans under the Adams Street Credit Agreement incurred additional interest to be paid-in-kind (“PIK”) of 2.00% per annum, for the period August 2022 through May 2023, when the Company met certain requirements to end the PIK interest. The amendment also suspended the Company’s requirement to comply with the consolidated total net leverage ratio was through September 30, 2023, and such compliance resumed with the fiscal quarter ending December 31, 2023. In June 2023, the Company entered into the Sixth Amendment to the Adams Street Credit Agreement, in which the LIBOR-based interest rate applicable to borrowings under the Adams Street Credit Agreement was replaced with a SOFR-based interest rate in advance of the cessation of LIBOR, which occurred on June 30, 2023. In December 2023, the Company entered into a Seventh Amendment to the Adams Street Credit Agreement, in which the commitments under the revolving credit facility increased from $25.0 million to $30.0 million. In June 2024, the Company entered into an Eighth Amendment to the Adams Street Credit Agreement (“Eighth Amendment”), in which the commitments under the revolving credit facility increased from $30.0 million to $45.0 million. Pursuant to the Eighth Amendment, the Company is required to maintain an aggregate principal amount of outstanding revolving credit loans of no less than $10.0 million. In August 2024, the Company entered into a Ninth Amendment to the Adams Street Credit Agreement (“Ninth Amendment”), in which the commitments under the revolving credit facility increased from $45.0 million to $65.0 million. Pursuant to the Ninth Amendment, the aggregate principal amount of outstanding revolving credit loans the Company is required to maintain increased from no less than $10.0 million to no less than $30.0 million. The Adams Street Credit Agreement, as amended, contains certain customary representations and warranties, affirmative and other covenants and events of default, including among other things, payment defaults, breach of representations and warranties, and covenant defaults. As of March 31, 2025 and December 31, 2024, the Company was in compliance with its covenant requirements, as amended. D&amp;O Financing Loan On September 3, 2023, the Company entered into a $1.2 million loan with AFCO Credit Corporation (the “2023 D&amp;O Financing Loan”) to finance the Company’s directors and officers insurance premium. The 2023 D&amp;O Financing Loan has an interest rate of 7.39% per annum and a maturity date of March 3, 2024. In March 2024, the Company repaid the full outstanding principal and interest on the 2023 D&amp;O Financing Loan. On August 28, 2024, the Company entered into a $1.0 million loan with AFCO Credit Corporation (the “2024 D&amp;O Financing Loan”) to finance the Company’s directors and officers insurance premium. The 2024 D&amp;O Financing Loan has an interest rate of 7.53% per annum and a maturity date of March 3, 2025. In March 2025, the Company repaid the full outstanding principal and interest on the 2024 D&amp;O Financing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H – Leases The Company has entered into and acquired long-term leasing arrangements for the right to use various classes of underlying assets including facilities, vehicles and office equipment. Total Lease Costs The table below summarizes total lease costs for the following periods: Three Months Ended March 31, 2025 March 31, 2024 Finance lease cost: Amortization of ROU assets $ 132 $ 131 Interest on lease liabilities 28 31 Operating lease costs 1,461 1,058 Variable lease costs 8 3 Short-term lease costs 80 89 Total lease costs $ 1,709 $ 1,312 Total lease costs are included in selling, general and administrative expenses and cost of sales on the condensed consolidated statements of operations and comprehensive income (loss). Other Supplemental Information The table below presents other supplemental information related to the Company’s leases for the following periods: Three Months Ended March 31, 2025 March 31, 2024 Operating Leases Finance Leases Operating Leases Finance Leases Cash paid for lease liabilities $ 1,453 $ 154 $ 1,139 $ 150 Right-of-use assets obtained in exchange for new lease liabilities 1,922 108 35 168 March 31, 2025 March 31, 2024 Operating Leases Finance Leases Operating Leases Finance Leases Weighted average remaining lease term (in years) 3.7 3.3 4.2 3.5 Weighted average discount rate 7.7 % 8.0 % 6.5 % 8.3 % As of March 31, 2025, the Company had two facility leases that had not yet commenced but created significant future lease obligations in the amount of $3.8 million. The contracts were determined to be operating leases, whereby the Company is not required to make rent payments prior to the lease commencement date while construction is completed on the underlying asset. Due to the nature of the work and the amount of the Company’s contribution to the construction period costs for each lease, the Company was determined not to be the owner of the assets under construction as the landlords have substantially all of the construction period risks.</t>
        </is>
      </c>
    </row>
    <row r="5">
      <c r="A5" s="4" t="inlineStr">
        <is>
          <t>Leases</t>
        </is>
      </c>
      <c r="B5" s="4" t="inlineStr">
        <is>
          <t>Note H – Leases The Company has entered into and acquired long-term leasing arrangements for the right to use various classes of underlying assets including facilities, vehicles and office equipment. Total Lease Costs The table below summarizes total lease costs for the following periods: Three Months Ended March 31, 2025 March 31, 2024 Finance lease cost: Amortization of ROU assets $ 132 $ 131 Interest on lease liabilities 28 31 Operating lease costs 1,461 1,058 Variable lease costs 8 3 Short-term lease costs 80 89 Total lease costs $ 1,709 $ 1,312 Total lease costs are included in selling, general and administrative expenses and cost of sales on the condensed consolidated statements of operations and comprehensive income (loss). Other Supplemental Information The table below presents other supplemental information related to the Company’s leases for the following periods: Three Months Ended March 31, 2025 March 31, 2024 Operating Leases Finance Leases Operating Leases Finance Leases Cash paid for lease liabilities $ 1,453 $ 154 $ 1,139 $ 150 Right-of-use assets obtained in exchange for new lease liabilities 1,922 108 35 168 March 31, 2025 March 31, 2024 Operating Leases Finance Leases Operating Leases Finance Leases Weighted average remaining lease term (in years) 3.7 3.3 4.2 3.5 Weighted average discount rate 7.7 % 8.0 % 6.5 % 8.3 % As of March 31, 2025, the Company had two facility leases that had not yet commenced but created significant future lease obligations in the amount of $3.8 million. The contracts were determined to be operating leases, whereby the Company is not required to make rent payments prior to the lease commencement date while construction is completed on the underlying asset. Due to the nature of the work and the amount of the Company’s contribution to the construction period costs for each lease, the Company was determined not to be the owner of the assets under construction as the landlords have substantially all of the construction period ris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5</t>
        </is>
      </c>
    </row>
    <row r="3">
      <c r="A3" s="3" t="inlineStr">
        <is>
          <t>Equity [Abstract]</t>
        </is>
      </c>
      <c r="B3" s="4" t="inlineStr">
        <is>
          <t xml:space="preserve"> </t>
        </is>
      </c>
    </row>
    <row r="4">
      <c r="A4" s="4" t="inlineStr">
        <is>
          <t>Warrants</t>
        </is>
      </c>
      <c r="B4" s="4" t="inlineStr">
        <is>
          <t>Note I – 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September 2, 2026, at 5:00 p.m., New York City time, or earlier upon redemption or liquidation. The Company may call the public warrants for redemption as follows: (1) in whole and not in part; (2) at a price of $0.01 per warrant; (3) upon a minimum of 30 days prior written notice of redemption; and (4) only if the last reported closing price of the common stock equals or exceeds $18.00 per share for any 20 trading days within a 30-trading day period ending on the 3 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a consolidation, combination, reverse stock split or reclassification of shares of the Company’s common stock or other similar event. In no event will the Company be required to net cash settle the warrant shares. On February 20, 2025, the Company directed its warrant agent to deliver a notice of redemption to each registered holder of the outstanding public warrants in accordance with the terms under the warrant agreement as further described above. During the three months ended March 31, 2025, 6,738,225 public warrants were exercised and converted into 6,738,225 shares of Company’s common stock at the exercise price of $11.50 per share for proceeds of $77.5 million and 1,450,586 public warrants were redeemed by the Company at $0.01 per warrant. As of March 31, 2025, there were no public warrants issued and outstanding and as of December 31, 2024, there were 8,188,811 public warrants issued and outstanding. Private Warrants The terms and provisions of the public warrants above also apply to the private warrants. If the private warrants are held by holders other than the original holders or their respective permitted transferees, the private warrants will be redeemable by the Company and exercisable by the holders on the same basis as the public warrants. The original holders and their respective permitted transferees have the option to exercise the private warrants on a cashless basis. During the three months ended March 31, 2025, 4,631,799 private warrants were exercised on a cashless basis for 2,293,739 shares of the Company’s common stock. The conversion factor was derived by multiplying the amount of common shares underlying the warrants by the excess fair value over the warrant exercise price and then dividing by the fair value. The fair value is defined as the average closing price of the Company’s common stock for the ten (10) trading days ending on the third trading day prior to the date on which the notice of exercise was provided to the Company’s stock transfer agent. Additionally, during the three months ended March 31, 2025, 467,174 private warrants were exercised and converted into 467,174 shares of the Company’s common stock at the exercise price of $11.50 per share for proceeds of $5.4 million. Upon exercise, the Company remeasured the fair value of the related warrants and then released the associated liability upon issuance of the Company’s common stock. Refer to Note D – Fair Value of Financial Instruments for information on the Level 3 inputs used to value the private warrants. As of March 31, 2025 and December 31, 2024, there were 2,633,195 and 7,732,168, respectively, private warrants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J – Income Taxes The table below presents the Company’s effective income tax rate on pre-tax income from continuing operations for the following periods: Three Months Ended March 31, 2025 March 31, 2024 Effective tax rate 5.8 % (1.4) % The effective tax rate was 5.8% and (1.4)% for the three months ended March 31, 2025 and 2024, respectively . The difference in effective tax rate between periods was primarily related to the Company’s mix in earnings between U.S. and foreign jurisdictions. The effective tax rate for the three months ended March 31, 2025 and 2024, differs from the U.S. federal income tax rate of 21.0% primarily due to the valuation allowance on the realization of deferred tax assets. The Company assesses the deferred tax assets for recoverability on a quarterly basis. In assessing the realizability of deferred tax assets, the Company considers whether it is more-likely-than-not that some or all of the deferred tax assets will not be realized. The ultimate realization of the deferred tax assets is dependent upon the generation of future taxable income during the periods in which the net operating loss (“NOL”) carryforwards are available. For the three months ended March 31, 2025 and 2024 , the Company concluded that it is more-likely-than-not that substantially all of its deferred tax assets will not be realized and established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K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densed consolidated financial statements. The Company has established reserves for matters for which the Company believes that losses are probable and can be reasonably estimated. For matters, including certain of those described herein, where the Company has not established a reserve, the ultimate outcome or resolution cannot be predicted at this time, or the amount of ultimate loss, if any, cannot be reasonably estimated. These matters are subject to many uncertainties and the outcome of the individual claims is not predictable with certainty. It is possible that certain of the actions, claims, inquiries or proceedings, including those discussed herein, could be decided unfavorably to the Company or any of its subsidiaries involved. Accordingly, it is possible that an adverse outcome from such a proceeding could exceed the amount accrued in an amount that could be material to the accompanying consolidated financial position, results of operations or cash flows in any particular reporting period. The Company recognizes legal expenses when incurred, unless otherwise disclosed below, as selling, general and administrative expense in the condensed consolidated statements of operations and comprehensive income (loss). On December 17, 2021, the Company, our Chairman and Chief Executive Officer, Peter Cannito, and then current, but now former Chief Financial Officer, William Read, were named as defendants in a putative class action complaint filed in the United States District Court for the Middle District of Florida. That litigation is captioned Lemen v. Redwire Corp. et al., Case No. 3:21-cv-01254-TJC-PDB (M.D. Fla.) (“ Lemen ”).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On August 16, 2022, the defendants moved to dismiss the complaint in its entirety, and such motion was denied by the Court on March 22, 2023. On November 15, 2024, the Company and plaintiffs filed a joint motion for a stipulated order to settle this litigation pursuant to a settlement agreement entered into among the parties. Under the terms of the agreement, Redwire will pay $8.0 million to settle claims brought on behalf of purchasers of Redwire’s publicly traded shares from March 25, 2021, through March 31, 2022. Redwire has also agreed to certification of a settlement class to facilitate resolution of claims. The Company has consistently denied the accusations and entered into this proposed settlement, which is not an admission or concession of liability, to avoid the costs and risks inherent in continued litigation. The settlement would resolve all claims against Redwire and other defendants in this matter. During the three months ended March 31, 2025, the Company paid the $8.0 million settlement amount into escrow releasing the previously recognized loss contingency, pending a fairness hearing before the Court currently scheduled for July 31, 2025. The Company maintains a $1.1 million anticipated insurance recovery as of March 31, 2025, which is its best estimate of probable recovery based on the current circumstances. The anticipated recovery is included as prepaid expenses and other current assets in the condensed consolidated balance sheets.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d previously been stayed pending resolution of the class action lawsuit filed on December 17, 2021. Subsequent to the announcement of the Lemen settlement, the parties entered into a stipulated transfer of this matter to the United States District Court for the Middle District of Florida to be handled by the same judge overseeing the Lemen litigation. Shortly after this transfer of venue, the Court entered an administrative stay of the matter pending final resolution of the Lemen matter. The defendants believe the allegations are without merit and intend to defend the lawsuit vigorously. The matter is in the early stages of discovery and the Company is currently unable to predict the likely outcome of the proceedings or estimate the range of reasonably possible losses, which may be material. However, the amount of any reasonable possible loss or range of loss is expected to be recoverable through the Company’s D&amp;O insurance policy.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 Refer to Note C – Business Combinations for additional information. Letters of Credit The Company has entered into letters of credit issued on our behalf by financial institutions secured by restricted cash. Letters of credit generally are available for draw down in the event we do not fulfill our contractual obligations. The Company had no outstanding letters of credit as of March 31, 2025 and $15.4 million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Convertible Preferred Stock</t>
        </is>
      </c>
      <c r="B4" s="4" t="inlineStr">
        <is>
          <t>Note L – Convertible Preferred Stock The table below presents activity of the Company’s Series A Convertible Preferred Stock: Shares Amount Balance as of December 31, 2024 108,649.30 $ 136,805 Conversion into common stock (1,666.62) (2,071) Balance as of March 31, 2025 106,982.68 $ 134,734 On October 28, 2022, the Company filed a Certificate of Designation describing the terms and conditions of newly issued Series A Convertible Preferred Stock of the Company, par value 0.0001 (the “Convertible Preferred Stock”), with 88,000.00 total shares constituting the series. On or around the same date, the Company entered into investment agreements with (i) AE Industrial Partners Fund II, LP (“AEI Fund II”) and AE Industrial Partners Structured Solutions I, LP (“AEI Structured Solutions”, and together with AEI Fund II, (“AEI”)), (ii) BCC Redwire Aggregator, LP (“Bain Capital”) and (iii) various investors (collectively, the “Additional Investors,” and together with AEI and Bain Capital, the “Investors”). Pursuant to the investment agreements, the Company sold an aggregate of 81,250.00 shares (“Purchased Shares”) of Convertible Preferred Stock for an aggregate purchase price of $81.25 million, or $76.4 million net of issuance costs. The investment agreements contain customary representations, warranties and covenants of the Company and Investors. On October 31, 2023, the Company filed a Certificate of Amendment of Certificate of Designation of the Company (the "Amendment to the Certificate of Designation"), which was filed solely to increase the amount of shares designated as Convertible Preferred Stock, par value $0.0001 per share, to 125,292.00. During the three months ended March 31, 2025, 1,666.62 shares of the Company’s Convertible Preferred Stock were, at the option of the holder in accordance with the Convertible Preferred Stock Certificate of Designation, converted into 566,424 shares of the Company’s common stock based on the accrued value (defined as the initial value plus accumulated paid and unpaid dividends) as of the conversion date and a conversion ratio of $3.05. Bain Capital Director and Nominees For so long as Bain Capital has record and beneficial ownership of at least 50% of the Purchased Shares issued to it as of November 3, 2022, Bain Capital will have the right to designate one member to the Company’s Board of Directors (the “Board”). Convertible Preferred Stock Features No holder of Convertible Preferred Stock may transfer any of their shares to any unaffiliated person for twelve (12) months following the closing date of the applicable investment agreement, except for certain exceptions, including that Bain Capital and AEI may transfer shares to each other. Bain Capital and AEI have been provided customary preemptive rights with respect to the Convertible Preferred Stock and, after the seventh anniversary of their respective closing dates, for so long as each holder has record and beneficial ownership of at least 50% of the Purchased Shares initially issued to them, may cause the Company to retain an investment banker to identify and conduct a potential sale of the Company. The Convertible Preferred Stock is convertible into shares of common stock at an initial conversion price of $3.05 per share, subject to customary anti-dilution and price protective adjustments. The Company previously obtained the requisite shareholder approval for the conversion of the Convertible Preferred Stock into common stock above the 19.99% Limitation (as defined below). On June 20, 2023, the Company filed with the SEC a Schedule 14C information statement pursuant to Section 14(c) of the Exchange Act, which provided notice of the approval of (i) the conversion of the Convertible Preferred Stock into shares of common stock in excess of 19.99% of the 63,852,690 shares outstanding as of October 28, 2022 immediately after giving effect to such conversion (the “Conversion Cap”) and (ii) voting rights of the aggregate number of votes to which all holders of outstanding shares of Convertible Preferred Stock are entitled to vote in excess of 19.99% of the aggregate number of votes to which all shareholders of the Company were entitled to vote as of October 28, 2022 (including the holders of shares of Preferred Stock) (the “Voting Cap” and, together with the Conversion Cap, the “19.99% Limitation”). As of March 31, 2025, the 106,982.68 outstanding shares of Convertible Preferred Stock were convertible into approximately 36,988,922 shares of the Company’s common stock. The holders of Convertible Preferred Stock are entitled to vote with the holders of common stock, on an as-converted basis. In addition, holders of Convertible Preferred Stock have the right, at their option and at any time, to convert their shares into shares of common stock. Each share of Convertible Preferred Stock will mandatorily convert upon achieving thresholds related to the Company’s market capitalization and profitability metrics and the Company is required to make an offer to repurchase the outstanding Convertible Preferred Stock upon a fundamental change. Dividends on the Convertible Preferred Stock can be paid in either cash or in kind in the form of additional shares of Convertible Preferred Stock (such payment in kind, “PIK”), at the option of the Company, subject to certain exceptions. If paid in cash, such dividends will be paid at a rate of 13% per annum, subject to certain adjustments and exceptions or, if the Company issues PIK dividends, at a rate of 15% per annum, subject to certain adjustments and exceptions. Each holder of Convertible Preferred Stock has been given certain registration rights pursuant to the Registration Rights Agreement, dated October 28, 2022. As of March 31, 2025, the accumulated but not declared or paid dividends on the Convertible Preferred Stock were $5.8 million. Based on an evaluation of the investment agreements, the Company determined that the Convertible Preferred Stock is contingently or optionally redeemable and, therefore, does not require liability classification. However, due to the Convertible Preferred Stock being redeemable at the option of the holder or upon a fundamental change, which includes events that are not fully within the Company’s control, it was determined that the Convertible Preferred Stock should be classified as one line item in temporary (mezzanine) equity on the Company’s condensed consolidated balance sheets. Liquidation Prefer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Note M – Revenues The table below presents revenues by customer grouping for the following periods: Three Months Ended March 31, 2025 March 31, 2024 Civil space $ 18,135 $ 22,926 National security 19,468 13,922 Commercial and other 23,792 50,944 Total revenues $ 61,395 $ 87,792 The table below presents revenues based on the geographic location of the Company’s customers for the following periods: Three Months Ended March 31, 2025 March 31, 2024 U.S. $ 36,987 $ 32,522 Europe 24,301 55,208 Other 107 62 Total revenues $ 61,395 $ 87,792 Customers comprising 10% or more of revenues are presented below for the following periods: Three Months Ended March 31, 2025 March 31, 2024 Customer B (1) 6,268 — Customer D (1) 14,082 43,730 (1) While revenue may have been generated during each of the periods presented, amounts are only disclosed for the periods in which revenues represented 10% or more of total revenue. Contract Balances The table below presents the contract assets and contract liabilities included on the condensed consolidated balance sheets for the following periods: March 31, 2025 December 31, 2024 Contract assets $ 60,757 $ 43,044 Contract liabilities $ 59,748 $ 67,201 The increase in contract assets was primarily driven by production incurred on related contracts resulting in revenue recognized and the timing of billable milestones occurring during the three months ended March 31, 2025. The decrease in contract liabilities during 2025 was primarily driven by the timing of large billable milestones occurring during the last quarter of 2024 compared to the three months ended March 31, 2025. Revenue recognized in the three months ended March 31, 2025 that was included in the contract liability balance as of December 31, 2024 was $30.4 million. Revenue recognized in the three months ended March 31, 2024 that was included in the contract liability balance as of December 31, 2023 was $35.9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by-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below table summarizes the favorable (unfavorable) impact of the net EAC adjustments for the following periods: Three Months Ended March 31, 2025 March 31, 2024 Net EAC adjustments, before income taxes $ (3,098) $ (3,931) Net EAC adjustments, net of income taxes (2,918) (3,986) Net EAC adjustments, net of income taxes, per diluted share (0.04) (0.06) The net unfavorable EAC adjustments in 2025 were primarily due to additional unplanned labor and increased production costs as it relates to the development of new technologies required to meet customer specifications in the Company’s structures and mechanisms and avionics, sensors and payloads infrastructure offerings. The net unfavorable EAC adjustments in 2024 were primarily due to additional unplanned labor and test cycles required to meet customer requirements in the Company’s structures and mechanisms and power generation space infrastructure offerings. Remaining Performance Obligations As of March 31, 2025, the aggregate amount of the transaction price allocated to remaining performance obligations was $275.8 million. The Company expects to recognize approximately 61% of its remaining performance obligations as revenue within the next 12 months and the balance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54221</v>
      </c>
      <c r="C3" s="6" t="n">
        <v>49071</v>
      </c>
    </row>
    <row r="4">
      <c r="A4" s="4" t="inlineStr">
        <is>
          <t>Accounts receivable, net</t>
        </is>
      </c>
      <c r="B4" s="5" t="n">
        <v>15247</v>
      </c>
      <c r="C4" s="5" t="n">
        <v>21905</v>
      </c>
    </row>
    <row r="5">
      <c r="A5" s="4" t="inlineStr">
        <is>
          <t>Contract assets</t>
        </is>
      </c>
      <c r="B5" s="5" t="n">
        <v>60757</v>
      </c>
      <c r="C5" s="5" t="n">
        <v>43044</v>
      </c>
    </row>
    <row r="6">
      <c r="A6" s="4" t="inlineStr">
        <is>
          <t>Inventory</t>
        </is>
      </c>
      <c r="B6" s="5" t="n">
        <v>2192</v>
      </c>
      <c r="C6" s="5" t="n">
        <v>2239</v>
      </c>
    </row>
    <row r="7">
      <c r="A7" s="4" t="inlineStr">
        <is>
          <t>Prepaid expenses and other current assets</t>
        </is>
      </c>
      <c r="B7" s="5" t="n">
        <v>9718</v>
      </c>
      <c r="C7" s="5" t="n">
        <v>9666</v>
      </c>
    </row>
    <row r="8">
      <c r="A8" s="4" t="inlineStr">
        <is>
          <t>Total current assets</t>
        </is>
      </c>
      <c r="B8" s="5" t="n">
        <v>142135</v>
      </c>
      <c r="C8" s="5" t="n">
        <v>125925</v>
      </c>
    </row>
    <row r="9">
      <c r="A9" s="4" t="inlineStr">
        <is>
          <t>Property, plant and equipment, net of accumulated depreciation of $10,891 and $9,628</t>
        </is>
      </c>
      <c r="B9" s="5" t="n">
        <v>18759</v>
      </c>
      <c r="C9" s="5" t="n">
        <v>17837</v>
      </c>
    </row>
    <row r="10">
      <c r="A10" s="4" t="inlineStr">
        <is>
          <t>Right-of-use assets</t>
        </is>
      </c>
      <c r="B10" s="5" t="n">
        <v>16070</v>
      </c>
      <c r="C10" s="5" t="n">
        <v>15277</v>
      </c>
    </row>
    <row r="11">
      <c r="A11" s="4" t="inlineStr">
        <is>
          <t>Intangible assets, net of accumulated amortization of $28,050 and $25,920</t>
        </is>
      </c>
      <c r="B11" s="5" t="n">
        <v>62070</v>
      </c>
      <c r="C11" s="5" t="n">
        <v>61788</v>
      </c>
    </row>
    <row r="12">
      <c r="A12" s="4" t="inlineStr">
        <is>
          <t>Goodwill</t>
        </is>
      </c>
      <c r="B12" s="5" t="n">
        <v>71996</v>
      </c>
      <c r="C12" s="5" t="n">
        <v>71161</v>
      </c>
    </row>
    <row r="13">
      <c r="A13" s="4" t="inlineStr">
        <is>
          <t>Other non-current assets</t>
        </is>
      </c>
      <c r="B13" s="5" t="n">
        <v>3069</v>
      </c>
      <c r="C13" s="5" t="n">
        <v>629</v>
      </c>
    </row>
    <row r="14">
      <c r="A14" s="4" t="inlineStr">
        <is>
          <t>Total assets</t>
        </is>
      </c>
      <c r="B14" s="5" t="n">
        <v>314099</v>
      </c>
      <c r="C14" s="5" t="n">
        <v>292617</v>
      </c>
    </row>
    <row r="15">
      <c r="A15" s="3" t="inlineStr">
        <is>
          <t>Current liabilities:</t>
        </is>
      </c>
      <c r="B15" s="4" t="inlineStr">
        <is>
          <t xml:space="preserve"> </t>
        </is>
      </c>
      <c r="C15" s="4" t="inlineStr">
        <is>
          <t xml:space="preserve"> </t>
        </is>
      </c>
    </row>
    <row r="16">
      <c r="A16" s="4" t="inlineStr">
        <is>
          <t>Accounts payable</t>
        </is>
      </c>
      <c r="B16" s="5" t="n">
        <v>28179</v>
      </c>
      <c r="C16" s="5" t="n">
        <v>32127</v>
      </c>
    </row>
    <row r="17">
      <c r="A17" s="4" t="inlineStr">
        <is>
          <t>Short-term debt, including current portion of long-term debt</t>
        </is>
      </c>
      <c r="B17" s="5" t="n">
        <v>780</v>
      </c>
      <c r="C17" s="5" t="n">
        <v>1266</v>
      </c>
    </row>
    <row r="18">
      <c r="A18" s="4" t="inlineStr">
        <is>
          <t>Short-term operating lease liabilities</t>
        </is>
      </c>
      <c r="B18" s="5" t="n">
        <v>4481</v>
      </c>
      <c r="C18" s="5" t="n">
        <v>4354</v>
      </c>
    </row>
    <row r="19">
      <c r="A19" s="4" t="inlineStr">
        <is>
          <t>Short-term finance lease liabilities</t>
        </is>
      </c>
      <c r="B19" s="5" t="n">
        <v>496</v>
      </c>
      <c r="C19" s="5" t="n">
        <v>473</v>
      </c>
    </row>
    <row r="20">
      <c r="A20" s="4" t="inlineStr">
        <is>
          <t>Accrued expenses</t>
        </is>
      </c>
      <c r="B20" s="5" t="n">
        <v>19825</v>
      </c>
      <c r="C20" s="5" t="n">
        <v>24192</v>
      </c>
    </row>
    <row r="21">
      <c r="A21" s="4" t="inlineStr">
        <is>
          <t>Deferred revenue</t>
        </is>
      </c>
      <c r="B21" s="5" t="n">
        <v>59748</v>
      </c>
      <c r="C21" s="5" t="n">
        <v>67201</v>
      </c>
    </row>
    <row r="22">
      <c r="A22" s="4" t="inlineStr">
        <is>
          <t>Other current liabilities</t>
        </is>
      </c>
      <c r="B22" s="5" t="n">
        <v>5033</v>
      </c>
      <c r="C22" s="5" t="n">
        <v>19730</v>
      </c>
    </row>
    <row r="23">
      <c r="A23" s="4" t="inlineStr">
        <is>
          <t>Total current liabilities</t>
        </is>
      </c>
      <c r="B23" s="5" t="n">
        <v>118542</v>
      </c>
      <c r="C23" s="5" t="n">
        <v>149343</v>
      </c>
    </row>
    <row r="24">
      <c r="A24" s="4" t="inlineStr">
        <is>
          <t>Long-term debt, net</t>
        </is>
      </c>
      <c r="B24" s="5" t="n">
        <v>104375</v>
      </c>
      <c r="C24" s="5" t="n">
        <v>124464</v>
      </c>
    </row>
    <row r="25">
      <c r="A25" s="4" t="inlineStr">
        <is>
          <t>Long-term operating lease liabilities</t>
        </is>
      </c>
      <c r="B25" s="5" t="n">
        <v>14267</v>
      </c>
      <c r="C25" s="5" t="n">
        <v>13444</v>
      </c>
    </row>
    <row r="26">
      <c r="A26" s="4" t="inlineStr">
        <is>
          <t>Long-term finance lease liabilities</t>
        </is>
      </c>
      <c r="B26" s="5" t="n">
        <v>1006</v>
      </c>
      <c r="C26" s="5" t="n">
        <v>980</v>
      </c>
    </row>
    <row r="27">
      <c r="A27" s="4" t="inlineStr">
        <is>
          <t>Warrant liabilities</t>
        </is>
      </c>
      <c r="B27" s="5" t="n">
        <v>6688</v>
      </c>
      <c r="C27" s="5" t="n">
        <v>55285</v>
      </c>
    </row>
    <row r="28">
      <c r="A28" s="4" t="inlineStr">
        <is>
          <t>Deferred tax liabilities</t>
        </is>
      </c>
      <c r="B28" s="5" t="n">
        <v>615</v>
      </c>
      <c r="C28" s="5" t="n">
        <v>582</v>
      </c>
    </row>
    <row r="29">
      <c r="A29" s="4" t="inlineStr">
        <is>
          <t>Other non-current liabilities</t>
        </is>
      </c>
      <c r="B29" s="5" t="n">
        <v>1936</v>
      </c>
      <c r="C29" s="5" t="n">
        <v>428</v>
      </c>
    </row>
    <row r="30">
      <c r="A30" s="4" t="inlineStr">
        <is>
          <t>Total liabilities</t>
        </is>
      </c>
      <c r="B30" s="5" t="n">
        <v>247429</v>
      </c>
      <c r="C30" s="5" t="n">
        <v>344526</v>
      </c>
    </row>
    <row r="31">
      <c r="A31" s="4" t="inlineStr">
        <is>
          <t>Commitments and contingencies (Note K – Commitments and Contingencies)</t>
        </is>
      </c>
      <c r="B31" s="4" t="inlineStr">
        <is>
          <t xml:space="preserve"> </t>
        </is>
      </c>
      <c r="C31" s="4" t="inlineStr">
        <is>
          <t xml:space="preserve"> </t>
        </is>
      </c>
    </row>
    <row r="32">
      <c r="A32" s="4" t="inlineStr">
        <is>
          <t>Convertible preferred stock, $0.0001 par value, 125,292.00 shares authorized; issued and outstanding: 2025—106,982.68 and 2024—108,649.30. Liquidation preference: 2025—$306,712 and 2024—$599,412 (Note L - Convertible Preferred Stock)</t>
        </is>
      </c>
      <c r="B32" s="5" t="n">
        <v>134734</v>
      </c>
      <c r="C32" s="5" t="n">
        <v>136805</v>
      </c>
    </row>
    <row r="33">
      <c r="A33" s="3" t="inlineStr">
        <is>
          <t>Shareholders’ Equity (Deficit):</t>
        </is>
      </c>
      <c r="B33" s="4" t="inlineStr">
        <is>
          <t xml:space="preserve"> </t>
        </is>
      </c>
      <c r="C33" s="4" t="inlineStr">
        <is>
          <t xml:space="preserve"> </t>
        </is>
      </c>
    </row>
    <row r="34">
      <c r="A34" s="4" t="inlineStr">
        <is>
          <t>Preferred stock, $0.0001 par value, 99,874,708 shares authorized; none issued and outstanding</t>
        </is>
      </c>
      <c r="B34" s="5" t="n">
        <v>0</v>
      </c>
      <c r="C34" s="5" t="n">
        <v>0</v>
      </c>
    </row>
    <row r="35">
      <c r="A35" s="4" t="inlineStr">
        <is>
          <t>Common stock, $0.0001 par value, 500,000,000 shares authorized; issued and outstanding 2025—77,082,332 and 2024—67,002,370</t>
        </is>
      </c>
      <c r="B35" s="5" t="n">
        <v>8</v>
      </c>
      <c r="C35" s="5" t="n">
        <v>7</v>
      </c>
    </row>
    <row r="36">
      <c r="A36" s="4" t="inlineStr">
        <is>
          <t>Treasury stock, 2025 and 2024—728,739 shares, at cost</t>
        </is>
      </c>
      <c r="B36" s="5" t="n">
        <v>-3573</v>
      </c>
      <c r="C36" s="5" t="n">
        <v>-3573</v>
      </c>
    </row>
    <row r="37">
      <c r="A37" s="4" t="inlineStr">
        <is>
          <t>Additional paid-in capital</t>
        </is>
      </c>
      <c r="B37" s="5" t="n">
        <v>284381</v>
      </c>
      <c r="C37" s="5" t="n">
        <v>161619</v>
      </c>
    </row>
    <row r="38">
      <c r="A38" s="4" t="inlineStr">
        <is>
          <t>Accumulated deficit</t>
        </is>
      </c>
      <c r="B38" s="5" t="n">
        <v>-351054</v>
      </c>
      <c r="C38" s="5" t="n">
        <v>-348106</v>
      </c>
    </row>
    <row r="39">
      <c r="A39" s="4" t="inlineStr">
        <is>
          <t>Accumulated other comprehensive income (loss)</t>
        </is>
      </c>
      <c r="B39" s="5" t="n">
        <v>2174</v>
      </c>
      <c r="C39" s="5" t="n">
        <v>1339</v>
      </c>
    </row>
    <row r="40">
      <c r="A40" s="4" t="inlineStr">
        <is>
          <t>Total shareholders’ equity (deficit)</t>
        </is>
      </c>
      <c r="B40" s="5" t="n">
        <v>-68064</v>
      </c>
      <c r="C40" s="5" t="n">
        <v>-188714</v>
      </c>
    </row>
    <row r="41">
      <c r="A41" s="4" t="inlineStr">
        <is>
          <t>Total liabilities, convertible preferred stock and equity (deficit)</t>
        </is>
      </c>
      <c r="B41" s="6" t="n">
        <v>314099</v>
      </c>
      <c r="C41" s="6" t="n">
        <v>292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N – Equity-Based Compensation Incentive Units The Company’s former parent, AE Red Holdings, LLC (formerly known as Redwire Holdings, LLC) (“Holdings”) adopted a written compensatory benefit plan (the “Class P Unit Incentive Plan”) to provide incentives to existing or new employees, officers, managers, directors, or other service providers of the Company or its subsidiaries in the form of Holdings’ Class P Units (“Incentive Units”). As amended, the Tranche I and the Tranche III Incentive Units became fully vested in 2021.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ll compensation expense was recognized during 2021 and 2022 and as of March 31, 2025, Tranches I and III were fully vested and Tranche II is still subject to the market-based vesting condition. 2021 Omnibus Incentive Plan Shares of the Company’s stock reserved for grants under the 2021 Omnibus Incentive Plan (the “Plan”) were 13,126,536 and 11,786,489 as of March 31, 2025 and December 31, 2024, respectively. Incentive stock options may only be granted to employees and officers employed by the Company. The Plan appoints the Board, the Compensation Committee or such other committee consisting of two or more individuals (collectively, the “Committee”) appointed by the Board to administer the Plan. Stock Options The Company’s Plan authorizes the grant of stock options (incentive and non-qualified) to purchase shares of the Company’s common stock with a contractual term of 10 years. The options vest over a three-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n option will be immediately forfeited and canceled if employment or service ceases to the Company. The Company recognizes equity-based compensation expense for the options equal to the fair value of the awards on a straight-line basis over the requisite service period and recognizes forfeitures as they occur. The fair value of options granted under the Plan is estimated on the grant date under the Black-Scholes OPM. The Company did not grant any options under the Plan and there were no exercises, forfeitures or expirations of stock options during the three months ended March 31, 2025. The table below presents the outstanding stock options under the Plan: Number of Options Weighted-Average Grant Date Fair Value per Share Weighted-Average Exercise Price per Share Weighted-Average Remaining Contractual Term (Years) Outstanding as of December 31,2024 1,742,942 $ 2.64 $ 6.96 7.04 Outstanding as of March 31, 2025 1,742,942 $ 2.64 $ 6.96 6.79 As of March 31, 2025, the total unrecognized compensation cost related to unvested stock options granted under the Plan was $0.1 million and is expected to be recognized over a weighted-average period of 0.3 years. As of March 31, 2025, there were 1,487,468 stock options that were vested and exercisable. Performance-based Restricted Stock Units The Plan authorizes the grant of performance-based restricted stock units (“PSUs”). The PSUs generally vest upon completion of a three-year period (“Performance Period”). The number of shares, if any, that are ultimately awarded is contingent upon the Company’s closing price per share at the end of the Performance Period and continued employment or service to the Company. The PSU award allows the grantee to earn between 0% and 200% of the award based on the Company’s closing price per share at the end of the Performance Period. The performance share payout is based on a market condition, and as such, the awards are valued using a Monte Carlo simulation model on the grant date. The model generates the fair value of the award at the grant date, which is then recognized as expense on a straight-line basis over the vesting period. The Company recognizes forfeitures as they occur. The Company did not grant any PSUs under the Plan and no PSUs vested or were forfeited during the three months ended March 31, 2025. The table below presents the outstanding performance-based restricted stock units under the Plan: Number of PSUs Weighted-Average Grant Date Fair Value per Share Weighted-Average Remaining Contractual Term (in Years) Aggregate Intrinsic Value Outstanding as of December 31, 2024 1,459,962 $ 8.48 1.6 $ 24,031 Outstanding as of March 31, 2025 1,459,962 $ 8.48 1.3 $ 12,103 As of March 31, 2025, total unrecognized compensation cost related to unvested PSUs granted under the Plan was $8.0 million and is expected to be recognized over a weighted-average period of 1.3 years. Restricted Stock Units Restricted stock units (“RSUs”) awarded under the Plan follow the same vesting conditions as the options described above and are generally subject to forfeiture in the event of termination of employment prior to vesting dates. The Company recognizes equity-based compensation expense for the RSUs equal to the fair value of the awards on a straight-line basis over the requisite service period and recognizes forfeitures as they occur. The Company did not grant any RSUs under the Plan during the three months ended March 31, 2025. The table below presents the activity of restricted stock units under the Plan: Number of RSUs Weighted-Average Grant Date Fair Value per Share Weighted-Average Remaining Contractual Term (in Years) Aggregate Intrinsic Value Unvested as of December 31, 2024 2,441,971 $ 4.93 1.1 $ 40,195 Vested (12,701) 3.02 Forfeited (17,424) 2.76 Unvested as of March 31, 2025 2,411,846 $ 4.95 0.9 $ 19,994 As of March 31, 2025, total unrecognized compensation cost related to unvested RSUs granted under the Plan was $7.8 million and is expected to be recognized over a weighted-average period of 1.5 years. Employee Stock Purchase Plan On September 2, 2021, the Company’s Board adopted the Redwire Corporation 2021 Employee Stock Purchase Plan (the “ESPP”) which authorizes the grant of rights to purchase common stock of the Company to employees, officers and directors (if they are otherwise employees) of the Company. Shares of the Company’s stock reserved for grants under the ESPP were 3,351,023 and 2,680,999 as of March 31, 2025 and December 31, 2024, respectively. The ESPP appoints the Compensation Committee to administer the ESPP. Under the ESPP, there is an enrollment period for each offering, when each eligible employee for that offering period has the option to enroll for that offering period, which allows the eligible employee to purchase shares of the Company’s common stock at the end of the offering period. Each offering period under the ESPP is generally for five months, which can be modified from time to time. Subject to limitations, each participant will be permitted to purchase a number of shares determined by dividing the employee’s accumulated payroll deductions for the offering period by the applicable purchase price, which is equal to 85% of the fair market value of the Company’s common stock at the beginning or end of each offering period, whichever is less. A participant must designate in the enrollment package the percentage (if any) up to 15% of compensation to be deducted during that offering period for the purchase of stock under the ESPP, subject to certain limitations. As of March 31, 2025, the Company had two completed and one active offering period. The ESPP is considered a compensatory plan with the related compensation cost expensed over the five The table below presents the equity-based compensation expense recorded for the following periods : Three Months Ended March 31, 2025 March 31, 2024 Cost of sales ESPP $ 108 $ 35 Stock options — 9 Restricted stock units 375 606 Performance-based restricted stock units 21 4 Total cost of sales $ 504 $ 654 Selling, general and administrative expenses ESPP $ 59 $ 24 Stock options 112 412 Restricted stock units 1,025 1,235 Performance-based restricted stock units 1,212 210 Total selling, general and administrative expenses $ 2,408 $ 1,881 Total equity-based compensation expense $ 2,912 $ 2,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Note O – Net Income (Loss) per Common Share The table below presents a reconciliation of the basic and diluted net income (loss) per share that were computed for the following periods: Three Months Ended March 31, 2025 March 31, 2024 Numerator: Net income (loss) attributable to Redwire Corporation $ (2,948) $ (8,095) Less: dividends on Convertible Preferred Stock 3,531 3,043 Net income (loss) available to common shareholders $ (6,479) $ (11,138) Denominator: Weighted-average common shares outstanding: Basic and diluted 71,192,148 65,572,286 Net income (loss) per common share: Basic and diluted $ (0.09) $ (0.17) Net income (loss) available to common shareholders (the numerator) is calculated by deducting both dividends declared and accumulated, regardless of the form of payment, during the period from Net income (loss) attributable to Redwire Corporation as presented on the condensed consolidated statements of operations and comprehensive income (loss). Basic net income (loss) per common share is computed by dividing net income (loss) available to common shareholders by the weighted-average number of common shares outstanding during the period. Diluted net income (loss) per common share is computed by dividing net income (loss) available to common shareholders by the weighted-average number of common shares and common equivalent shares outstanding for the periods presented using the treasury-stock method or, for participating securities, the if-converted method or two-class method, whichever is more dilutive. Common equivalent shares outstanding includes the dilutive effects from the assumed issuance, exercise or conversion of warrants, equity-based awards, and the Convertible Preferred Stock, except when antidilutive.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common share is the same as basic net income (loss) per common share for the periods presented. Please refer to Note D – Fair Value of Financial Instruments, Note I – Warrants, Note L – Convertible Preferred Stock, and Note N – Equity-Based Compensation for additional information on the Company’s warrants, Convertible Preferred Stock, and equity-based compensation award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Note P – Related Parties A customer of the Company, Related Party A, was a related party because Kirk Konert, a member of the Company’s Board, also serves on the board of directors for the customer effective as of the second quarter of 2022. Peter Cannito, the Company’s Chairman, CEO and President, also served on the board of directors for the customer from the second quarter of 2022 through the fourth quarter of 2024. A customer of the Company, Related Party B, was a related party because AEI acquired a majority interest in the customer during the fourth quarter of 2022 and Kirk Konert, a member of the Company’s Board, also serves on the board of directors for this customer. The table below presents details of the Company’s related party transactions included on the condensed consolidated balance sheets and the condensed consolidated statements of operations and comprehensive income (loss) for the following periods: As of March 31, 2025 December 31, 2024 Accounts receivable: Related Party A $ 103 $ 40 Related Party B 89 748 $ 192 $ 788 Three Months Ended March 31, 2025 March 31, 2024 Revenues: Related Party A $ 992 $ 98 Related Party B 780 2,004 $ 1,772 $ 2,102 In the normal course of business, the Company participates in related party transactions with certain vendors and customers where AEI maintains a significant ownership interest and/or can exhibit significant influence on the operations of such parties. For the three months ended March 31, 2025 and 2024, respectively, transactions with other companies in AEI’s investment portfolio, not separately disclosed,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Q – Segment Reporting There have been no changes in the Company’s operating and reportable segments nor in the information provided to the Chief Operating Decision Maker (“CODM”). The Company operates in one operating segment and one reportable segment, space infrastructure. The space infrastructure segment develops and provides core space infrastructure offerings including technologies and production capability for avionics and sensors; power generation; structures and mechanisms; radio frequency systems; platforms, payloads and missions; and microgravity payloads. The CODM assesses performance and decides how to allocate resources based on consolidated net income (loss) that is also reported on the condensed consolidated statements of operations and comprehensive income (loss) as consolidated net income (loss). The measure of segment assets is reported on the condensed consolidated balance sheets as total consolidated assets. The CODM also uses consolidated gross profit to evaluate income generated from segment assets (return on assets) in deciding whether to reinvest profits into the space infrastructure segment or into other parts of the entity, such as for acquisitions. Consolidated gross profit is reported on the condensed consolidated statements of operations and comprehensive income (loss) as gross profit. Consolidated net income (loss) and gross profit are used to monitor budget versus actual results. The monitoring of budgeted versus actual results is used in assessing performance of the segment and in establishing management’s compensation. All expense categories on the condensed consolidated statements of operations and comprehensive income (loss) are significant and there are no other significant segment expenses that would require disclosure or are regularly provided to the CODM. Assets provided to the CODM are consistent with those reported on the condensed consolidated balance sheets with particular emphasis on the Company’s available liquidity, including its cash, cash equivalents and restricted cash. The Company has no intra-segment sales or transfers as it operates in one operating segment and one reportable segment. Information related to the Company’s products and services and geographical distribution of revenues is disclosed in Note M –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48</v>
      </c>
      <c r="C4" s="6" t="n">
        <v>-809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Kornblat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5, David Kornblatt, a Director of the Company’s Board and Chair of the Audit Committee, entered into a Rule 10b5-1 Plan (the “Kornblatt Plan”) intended to satisfy the affirmative defense of Rule 10b5-1(c) under the Securities Exchange Act of 1934 (the “Exchange Act”). The Kornblatt Plan provides for the potential sale (beginning on June 12, 2025) of up to 40,000 shares of the Company’s common stock and expires on February 28, 2026, or upon the earlier completion of all the transactions authorized thereunder.</t>
        </is>
      </c>
    </row>
    <row r="10">
      <c r="A10" s="4" t="inlineStr">
        <is>
          <t>Name</t>
        </is>
      </c>
      <c r="B10" s="4" t="inlineStr">
        <is>
          <t>David Kornblatt</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February 28, 2026</t>
        </is>
      </c>
    </row>
    <row r="15">
      <c r="A15" s="4" t="inlineStr">
        <is>
          <t>Arrangement Duration</t>
        </is>
      </c>
      <c r="B15" s="4" t="inlineStr">
        <is>
          <t>352 days</t>
        </is>
      </c>
    </row>
    <row r="16">
      <c r="A16" s="4" t="inlineStr">
        <is>
          <t>Aggregate Available</t>
        </is>
      </c>
      <c r="B16" s="5" t="n">
        <v>40000</v>
      </c>
    </row>
    <row r="17">
      <c r="A17" s="4" t="inlineStr">
        <is>
          <t>John Bolto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4, 2025, John Bolton, a Director of the Company’s Board, entered into a Rule 10b5-1 Plan (the “Bolton Plan”) intended to satisfy the affirmative defense of Rule 10b5-1(c) under the Securities Exchange Act of 1934 (the “Exchange Act”). The Bolton Plan provides for the potential sale (beginning on June 17, 2025) of up to 200,000 shares of the Company’s common stock and expires on August 15, 2026, or upon the earlier completion of all the transactions authorized thereunder.</t>
        </is>
      </c>
    </row>
    <row r="20">
      <c r="A20" s="4" t="inlineStr">
        <is>
          <t>Name</t>
        </is>
      </c>
      <c r="B20" s="4" t="inlineStr">
        <is>
          <t>John Bolton</t>
        </is>
      </c>
    </row>
    <row r="21">
      <c r="A21" s="4" t="inlineStr">
        <is>
          <t>Title</t>
        </is>
      </c>
      <c r="B21" s="4" t="inlineStr">
        <is>
          <t>Director</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August 15, 2026</t>
        </is>
      </c>
    </row>
    <row r="25">
      <c r="A25" s="4" t="inlineStr">
        <is>
          <t>Arrangement Duration</t>
        </is>
      </c>
      <c r="B25" s="4" t="inlineStr">
        <is>
          <t>519 days</t>
        </is>
      </c>
    </row>
    <row r="26">
      <c r="A26" s="4" t="inlineStr">
        <is>
          <t>Aggregate Available</t>
        </is>
      </c>
      <c r="B26" s="5" t="n">
        <v>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4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balances and transactions have been eliminated in consolidation. Certain prior year amounts have been reclassified to conform with the current year presentation. These reclassifications had no effect on the reported results of operations. These unaudited condensed consolidated financial statements should be read in conjunction with the information contained in the Company’s Annual Report on Form 10-K for the year ended December 31, 2024. Interim results are not necessarily indicative of the results that may be expected for a full year.</t>
        </is>
      </c>
    </row>
    <row r="5">
      <c r="A5" s="4" t="inlineStr">
        <is>
          <t>Use of Estimates</t>
        </is>
      </c>
      <c r="B5" s="4" t="inlineStr">
        <is>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revenue recognition, income taxes, certain equity-based compensation awards, post-retirement benefit plans, paid-in-kind dividends, and warrant liabilities.</t>
        </is>
      </c>
    </row>
    <row r="6">
      <c r="A6" s="4" t="inlineStr">
        <is>
          <t>Segment Information</t>
        </is>
      </c>
      <c r="B6" s="4" t="inlineStr">
        <is>
          <t>Operating segments are defined as components of an entity for which separate financial information is available and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7">
      <c r="A7" s="4" t="inlineStr">
        <is>
          <t>Foreign Currency Translation</t>
        </is>
      </c>
      <c r="B7" s="4" t="inlineStr">
        <is>
          <t>The Company’s condensed consolidated financial statements are presented in United States dollars (“USD”), which is the functional currency of the Company. The local currency of the Company’s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t>
        </is>
      </c>
    </row>
    <row r="8">
      <c r="A8" s="4" t="inlineStr">
        <is>
          <t>Cash, Cash Equivalents and Restricted Stock</t>
        </is>
      </c>
      <c r="B8" s="4" t="inlineStr">
        <is>
          <t>Cash and cash equivalents includes cash on hand, cash balances with banks and similar institutions and all highly liquid investments with an original maturity of three months or less. Restricted cash includes cash balances which are restricted as to withdrawal or usage by contractual agreement and consists of a cash-collateralized standby letter of credit for a submitted proposal.</t>
        </is>
      </c>
    </row>
    <row r="9">
      <c r="A9" s="4" t="inlineStr">
        <is>
          <t>Equity Method Investments</t>
        </is>
      </c>
      <c r="B9" s="4" t="inlineStr">
        <is>
          <t>Equity Method Investments Investments where the Company has the ability to exercise significant influence, but does not have control of the investee, are accounted for under the equity method of accounting and presented as equity method investments on the condensed consolidated balance sheets. Significant influence typically exists if the Company has a 20% to 50% ownership interest in the investee. Under this method of accounting, the Company’s share of the net earnings or losses of the investee is included in other (income) expense, net on the condensed consolidated statements of operations and comprehensive income (loss) since the activities of the investee are not closely aligned with the operations of the Company’s busines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As of May 2024, the Company, through its wholly-owned subsidiary, Redwire Space nv (“Space NV”), sold all of its interests in Redu Space Service SA/NV (“RSS”) and Redu Operation Services SA/NV (“ROS”) to SES Techcom S.A. (“Techcom”) for total cash consideration of $4.9 million (€4.5 million), effectuating a complete withdrawal of ownership interests held by Space NV, and terminating the joint ventures, resulting in an aggregate gain on the sale of joint ventures of $1.3 million. Subsequent to May 2024, the Company had no remaining ownership interest in ROS and RSS.</t>
        </is>
      </c>
    </row>
    <row r="10">
      <c r="A10" s="4" t="inlineStr">
        <is>
          <t>Emerging Growth Company and Recently Issued Accounting Pronouncements</t>
        </is>
      </c>
      <c r="B10" s="4" t="inlineStr">
        <is>
          <t>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Issued Accounting Pronouncements In November 2024, the FASB issued ASU No. 2024-03, Income Statement—Reporting Comprehensive Income—Expense Disaggregation Disclosures (Subtopic 220-40). The ASU requires disclosure, in the notes to financial statements, of specified information about certain costs and expenses, including purchases of inventory, employee compensation, depreciation, and intangible asset amortization included in each relevant expense caption. Additionally, the amendment requires a qualitative description of the amounts remaining in the relevant expense captions that are not separately disaggregated quantitatively, and to disclose the total amount of selling expenses and, in annual reporting periods, an entity’s definition of selling expenses. For public business entities, the new guidance is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Company is currently evaluating the impact of adoption, which is expected to have an impact on disclosures only with no impact on the Company’s results of operations, cash flows and financial condition. In December 2023, the FASB issued ASU No. 2023-09, Income Taxes (Topic 740): Improvements to Income Tax Disclosures. The ASU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s well as by jurisdiction, if the amount is at least 5% of total income tax payments, net of refunds received. For PBEs, the new guidance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is currently evaluating the impact of adoption, which is expected to have an impact on disclosures with no impact on the Company’s results of operations, cash flows and financial condition.</t>
        </is>
      </c>
    </row>
    <row r="11">
      <c r="A11" s="4" t="inlineStr">
        <is>
          <t>Fair Value of Financial Instruments</t>
        </is>
      </c>
      <c r="B11" s="4" t="inlineStr">
        <is>
          <t>Cash, cash equivalents and restricted cash, accounts receivable, contract assets, inventories, prepaid expenses and other current assets, accounts payable, accrued expenses, deferred revenue and other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row r="12">
      <c r="A12" s="4" t="inlineStr">
        <is>
          <t>Contingencies in the Normal Course of Business and Legal Proceedings</t>
        </is>
      </c>
      <c r="B12"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densed consolidated financial statements. The Company has established reserves for matters for which the Company believes that losses are probable and can be reasonably estimated. For matters, including certain of those described herein, where the Company has not established a reserve, the ultimate outcome or resolution cannot be predicted at this time, or the amount of ultimate loss, if any, cannot be reasonably estimated. These matters are subject to many uncertainties and the outcome of the individual claims is not predictable with certainty. It is possible that certain of the actions, claims, inquiries or proceedings, including those discussed herein, could be decided unfavorably to the Company or any of its subsidiaries involved. Accordingly, it is possible that an adverse outcome from such a proceeding could exceed the amount accrued in an amount that could be material to the accompanying consolidated financial position, results of operations or cash flows in any particular reporting period. The Company recognizes legal expenses when incurred, unless otherwise disclosed below, as selling, general and administrative expense in the condensed consolidated statements of operation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upplemental Cash Flow Information</t>
        </is>
      </c>
      <c r="B4" s="4" t="inlineStr">
        <is>
          <t xml:space="preserve">The table below presents supplemental cash flow information during the following periods: Three Months Ended March 31, 2025 March 31, 2024 Supplemental cash flow information: Cash paid (received) during the period for: Interest $ 3,622 $ 2,807 Non-Cash Investing and Financing Activities: Settlement of private warrant liabilities for common stock $ 34,963 $ — Exchange of Series A Convertible Preferred Stock for common stock 2,071 — Capital expenditures not yet paid 1,612 1,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umptions</t>
        </is>
      </c>
      <c r="B4" s="4" t="inlineStr">
        <is>
          <t>The table below presents the fair value per warrant and the valuation assumptions under the Black-Scholes OPM: March 31, 2025 February 25, 2025 December 31, 2024 Fair value per share $ 2.54 $ 6.84 $ 7.15 Warrants outstanding 2,633,195 5,098,978 7,732,168 Exercise price $ 11.50 $ 11.50 $ 11.50 Common stock price $ 8.29 $ 14.34 $ 16.46 Expected option term 1.42 years 1.52 years 1.67 years Expected volatility 85.00 % 82.90 % 52.70 % Risk-free rate of return 3.93 % 4.05 % 4.18 % Expected annual dividend yield — % — % — %</t>
        </is>
      </c>
    </row>
    <row r="5">
      <c r="A5" s="4" t="inlineStr">
        <is>
          <t>Schedule of Liabilities Measured at Fair Value</t>
        </is>
      </c>
      <c r="B5" s="4" t="inlineStr">
        <is>
          <t xml:space="preserve">The table below presents the Company’s financial instruments measured at fair value on a recurring basis: March 31, 2025 Balance Sheet Location Level 1 Level 2 Level 3 Total Liabilities: Private warrants Warrant liabilities $ — $ — $ 6,688 $ 6,688 Total liabilities $ — $ — $ 6,688 $ 6,688 December 31, 2024 Balance Sheet Location Level 1 Level 2 Level 3 Total Liabilities: Private warrants Warrant liabilities $ — $ — $ 55,285 $ 55,285 Total liabilities $ — $ — $ 55,285 $ 55,285 </t>
        </is>
      </c>
    </row>
    <row r="6">
      <c r="A6" s="4" t="inlineStr">
        <is>
          <t>Schedule of Changes in the Fair Value of Level 3 Financial Liabilities</t>
        </is>
      </c>
      <c r="B6" s="4" t="inlineStr">
        <is>
          <t xml:space="preserve">Changes in the fair value of Level 3 financial liabilities were as follows: Liabilities: Private Warrants Total Level 3 December 31, 2024 $ 55,285 $ 55,285 Changes in fair value (13,634) (13,634) Settlements (34,963) (34,963) March 31, 2025 $ 6,688 $ 6,688 </t>
        </is>
      </c>
    </row>
    <row r="7">
      <c r="A7" s="4" t="inlineStr">
        <is>
          <t>Changes in the Fair Value of Level 3 Financial Assets</t>
        </is>
      </c>
      <c r="B7" s="4" t="inlineStr">
        <is>
          <t xml:space="preserve">Changes in the fair value of Level 3 financial liabilities were as follows: Liabilities: Private Warrants Total Level 3 December 31, 2024 $ 55,285 $ 55,285 Changes in fair value (13,634) (13,634) Settlements (34,963) (34,963) March 31, 2025 $ 6,688 $ 6,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The accounts receivable, net balance was as follows: March 31, 2025 December 31, 2024 Billed receivables $ 14,433 $ 18,450 Unbilled receivables 814 3,455 Total accounts receivable, net $ 15,247 $ 21,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umulated depreciation</t>
        </is>
      </c>
      <c r="B3" s="6" t="n">
        <v>10891</v>
      </c>
      <c r="C3" s="6" t="n">
        <v>9628</v>
      </c>
    </row>
    <row r="4">
      <c r="A4" s="4" t="inlineStr">
        <is>
          <t>Accumulated amortization</t>
        </is>
      </c>
      <c r="B4" s="6" t="n">
        <v>28050</v>
      </c>
      <c r="C4" s="6" t="n">
        <v>25920</v>
      </c>
    </row>
    <row r="5">
      <c r="A5" s="3" t="inlineStr">
        <is>
          <t>Liabilities, Convertible Preferred Stock and Equity (Deficit)</t>
        </is>
      </c>
      <c r="B5" s="4" t="inlineStr">
        <is>
          <t xml:space="preserve"> </t>
        </is>
      </c>
      <c r="C5" s="4" t="inlineStr">
        <is>
          <t xml:space="preserve"> </t>
        </is>
      </c>
    </row>
    <row r="6">
      <c r="A6" s="4" t="inlineStr">
        <is>
          <t>Convertible preferred stock, par value (in dollars per share)</t>
        </is>
      </c>
      <c r="B6" s="7" t="n">
        <v>0.0001</v>
      </c>
      <c r="C6" s="7" t="n">
        <v>0.0001</v>
      </c>
    </row>
    <row r="7">
      <c r="A7" s="4" t="inlineStr">
        <is>
          <t>Convertible preferred stock, shares authorized (in shares)</t>
        </is>
      </c>
      <c r="B7" s="5" t="n">
        <v>125292</v>
      </c>
      <c r="C7" s="5" t="n">
        <v>125292</v>
      </c>
    </row>
    <row r="8">
      <c r="A8" s="4" t="inlineStr">
        <is>
          <t>Convertible preferred stock issued (in shares)</t>
        </is>
      </c>
      <c r="B8" s="8" t="n">
        <v>106982.68</v>
      </c>
      <c r="C8" s="9" t="n">
        <v>108649.3</v>
      </c>
    </row>
    <row r="9">
      <c r="A9" s="4" t="inlineStr">
        <is>
          <t>Convertible preferred stock, shares outstanding (in shares)</t>
        </is>
      </c>
      <c r="B9" s="8" t="n">
        <v>106982.68</v>
      </c>
      <c r="C9" s="9" t="n">
        <v>108649.3</v>
      </c>
    </row>
    <row r="10">
      <c r="A10" s="4" t="inlineStr">
        <is>
          <t>Convertible preferred stock, liquidation preference</t>
        </is>
      </c>
      <c r="B10" s="6" t="n">
        <v>306712</v>
      </c>
      <c r="C10" s="6" t="n">
        <v>599412</v>
      </c>
    </row>
    <row r="11">
      <c r="A11" s="3" t="inlineStr">
        <is>
          <t>Shareholders’ Equity (Deficit):</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authorized (in shares)</t>
        </is>
      </c>
      <c r="B13" s="5" t="n">
        <v>99874708</v>
      </c>
      <c r="C13" s="5" t="n">
        <v>99874708</v>
      </c>
    </row>
    <row r="14">
      <c r="A14" s="4" t="inlineStr">
        <is>
          <t>Preferred stock, shares issued (in shares)</t>
        </is>
      </c>
      <c r="B14" s="5" t="n">
        <v>0</v>
      </c>
      <c r="C14" s="5" t="n">
        <v>0</v>
      </c>
    </row>
    <row r="15">
      <c r="A15" s="4" t="inlineStr">
        <is>
          <t>Preferred stock outstanding (in shares)</t>
        </is>
      </c>
      <c r="B15" s="5" t="n">
        <v>0</v>
      </c>
      <c r="C15" s="5" t="n">
        <v>0</v>
      </c>
    </row>
    <row r="16">
      <c r="A16" s="4" t="inlineStr">
        <is>
          <t>Common stock, par value (in dollars per share)</t>
        </is>
      </c>
      <c r="B16" s="7" t="n">
        <v>0.0001</v>
      </c>
      <c r="C16" s="7" t="n">
        <v>0.0001</v>
      </c>
    </row>
    <row r="17">
      <c r="A17" s="4" t="inlineStr">
        <is>
          <t>Common stock authorized (in shares)</t>
        </is>
      </c>
      <c r="B17" s="5" t="n">
        <v>500000000</v>
      </c>
      <c r="C17" s="5" t="n">
        <v>500000000</v>
      </c>
    </row>
    <row r="18">
      <c r="A18" s="4" t="inlineStr">
        <is>
          <t>Common stock, shares issued (in shares)</t>
        </is>
      </c>
      <c r="B18" s="5" t="n">
        <v>77082332</v>
      </c>
      <c r="C18" s="5" t="n">
        <v>67002370</v>
      </c>
    </row>
    <row r="19">
      <c r="A19" s="4" t="inlineStr">
        <is>
          <t>Common stock, shares outstanding (in shares)</t>
        </is>
      </c>
      <c r="B19" s="5" t="n">
        <v>77082332</v>
      </c>
      <c r="C19" s="5" t="n">
        <v>67002370</v>
      </c>
    </row>
    <row r="20">
      <c r="A20" s="4" t="inlineStr">
        <is>
          <t>Treasury stock (in shares)</t>
        </is>
      </c>
      <c r="B20" s="5" t="n">
        <v>728739</v>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inventory balance was as follows: March 31, 2025 December 31, 2024 Raw materials $ 1,713 $ 1,812 Work in process 479 427 Inventory $ 2,192 $ 2,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table below presents details of the Company’s debt as of the following periods and the effective interest rate as of March 31, 2025: Effective interest rate March 31, 2025 December 31, 2024 Adams Street Term Loan 11.17 % $ 30,134 $ 30,212 Adams Street Delayed Draw Term Loan 11.16 14,581 14,619 Adams Street Incremental Term Loan 11.09 31,188 31,268 Adams Street Revolving Credit Facility 14.32 30,000 50,000 D&amp;O Financing Loans — — 486 Total debt 105,903 126,585 Less: unamortized discounts and issuance costs 748 855 Total debt, net 105,155 125,730 Less: Short-term debt, including current portion of long-term debt 780 1,266 Total long-term debt, net $ 104,375 $ 124,464 As of March 31, 2025,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formation</t>
        </is>
      </c>
      <c r="B4" s="4" t="inlineStr">
        <is>
          <t>The table below summarizes total lease costs for the following periods: Three Months Ended March 31, 2025 March 31, 2024 Finance lease cost: Amortization of ROU assets $ 132 $ 131 Interest on lease liabilities 28 31 Operating lease costs 1,461 1,058 Variable lease costs 8 3 Short-term lease costs 80 89 Total lease costs $ 1,709 $ 1,312 The table below presents other supplemental information related to the Company’s leases for the following periods: Three Months Ended March 31, 2025 March 31, 2024 Operating Leases Finance Leases Operating Leases Finance Leases Cash paid for lease liabilities $ 1,453 $ 154 $ 1,139 $ 150 Right-of-use assets obtained in exchange for new lease liabilities 1,922 108 35 168 March 31, 2025 March 31, 2024 Operating Leases Finance Leases Operating Leases Finance Leases Weighted average remaining lease term (in years) 3.7 3.3 4.2 3.5 Weighted average discount rate 7.7 % 8.0 % 6.5 %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t>
        </is>
      </c>
      <c r="B4" s="4" t="inlineStr">
        <is>
          <t>The table below presents the Company’s effective income tax rate on pre-tax income from continuing operations for the following periods: Three Months Ended March 31, 2025 March 31, 2024 Effective tax rate 5.8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Temporary Equity</t>
        </is>
      </c>
      <c r="B4" s="4" t="inlineStr">
        <is>
          <t xml:space="preserve">The table below presents activity of the Company’s Series A Convertible Preferred Stock: Shares Amount Balance as of December 31, 2024 108,649.30 $ 136,805 Conversion into common stock (1,666.62) (2,071) Balance as of March 31, 2025 106,982.68 $ 134,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by Customer Grouping</t>
        </is>
      </c>
      <c r="B4" s="4" t="inlineStr">
        <is>
          <t>The table below presents revenues by customer grouping for the following periods: Three Months Ended March 31, 2025 March 31, 2024 Civil space $ 18,135 $ 22,926 National security 19,468 13,922 Commercial and other 23,792 50,944 Total revenues $ 61,395 $ 87,792 The table below presents revenues based on the geographic location of the Company’s customers for the following periods: Three Months Ended March 31, 2025 March 31, 2024 U.S. $ 36,987 $ 32,522 Europe 24,301 55,208 Other 107 62 Total revenues $ 61,395 $ 87,792 Customers comprising 10% or more of revenues are presented below for the following periods: Three Months Ended March 31, 2025 March 31, 2024 Customer B (1) 6,268 — Customer D (1) 14,082 43,730 (1) While revenue may have been generated during each of the periods presented, amounts are only disclosed for the periods in which revenues represented 10% or more of total revenue.</t>
        </is>
      </c>
    </row>
    <row r="5">
      <c r="A5" s="4" t="inlineStr">
        <is>
          <t>Schedule of Contract Assets and Contract Liabilities</t>
        </is>
      </c>
      <c r="B5" s="4" t="inlineStr">
        <is>
          <t xml:space="preserve">The table below presents the contract assets and contract liabilities included on the condensed consolidated balance sheets for the following periods: March 31, 2025 December 31, 2024 Contract assets $ 60,757 $ 43,044 Contract liabilities $ 59,748 $ 67,201 </t>
        </is>
      </c>
    </row>
    <row r="6">
      <c r="A6" s="4" t="inlineStr">
        <is>
          <t>Schedule of EAC Adjustments</t>
        </is>
      </c>
      <c r="B6" s="4" t="inlineStr">
        <is>
          <t>The below table summarizes the favorable (unfavorable) impact of the net EAC adjustments for the following periods: Three Months Ended March 31, 2025 March 31, 2024 Net EAC adjustments, before income taxes $ (3,098) $ (3,931) Net EAC adjustments, net of income taxes (2,918) (3,986) Net EAC adjustments, net of income taxes, per diluted share (0.04) (0.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 Activity</t>
        </is>
      </c>
      <c r="B4" s="4" t="inlineStr">
        <is>
          <t>The table below presents the outstanding stock options under the Plan: Number of Options Weighted-Average Grant Date Fair Value per Share Weighted-Average Exercise Price per Share Weighted-Average Remaining Contractual Term (Years) Outstanding as of December 31,2024 1,742,942 $ 2.64 $ 6.96 7.04 Outstanding as of March 31, 2025 1,742,942 $ 2.64 $ 6.96 6.79</t>
        </is>
      </c>
    </row>
    <row r="5">
      <c r="A5" s="4" t="inlineStr">
        <is>
          <t>Schedule of Restricted Stock Units Activity</t>
        </is>
      </c>
      <c r="B5" s="4" t="inlineStr">
        <is>
          <t xml:space="preserve">The table below presents the outstanding performance-based restricted stock units under the Plan: Number of PSUs Weighted-Average Grant Date Fair Value per Share Weighted-Average Remaining Contractual Term (in Years) Aggregate Intrinsic Value Outstanding as of December 31, 2024 1,459,962 $ 8.48 1.6 $ 24,031 Outstanding as of March 31, 2025 1,459,962 $ 8.48 1.3 $ 12,103 The table below presents the activity of restricted stock units under the Plan: Number of RSUs Weighted-Average Grant Date Fair Value per Share Weighted-Average Remaining Contractual Term (in Years) Aggregate Intrinsic Value Unvested as of December 31, 2024 2,441,971 $ 4.93 1.1 $ 40,195 Vested (12,701) 3.02 Forfeited (17,424) 2.76 Unvested as of March 31, 2025 2,411,846 $ 4.95 0.9 $ 19,994 </t>
        </is>
      </c>
    </row>
    <row r="6">
      <c r="A6" s="4" t="inlineStr">
        <is>
          <t>Schedule of Stock Compensation Expense</t>
        </is>
      </c>
      <c r="B6" s="4" t="inlineStr">
        <is>
          <t xml:space="preserve">The table below presents the equity-based compensation expense recorded for the following periods : Three Months Ended March 31, 2025 March 31, 2024 Cost of sales ESPP $ 108 $ 35 Stock options — 9 Restricted stock units 375 606 Performance-based restricted stock units 21 4 Total cost of sales $ 504 $ 654 Selling, general and administrative expenses ESPP $ 59 $ 24 Stock options 112 412 Restricted stock units 1,025 1,235 Performance-based restricted stock units 1,212 210 Total selling, general and administrative expenses $ 2,408 $ 1,881 Total equity-based compensation expense $ 2,912 $ 2,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The table below presents a reconciliation of the basic and diluted net income (loss) per share that were computed for the following periods: Three Months Ended March 31, 2025 March 31, 2024 Numerator: Net income (loss) attributable to Redwire Corporation $ (2,948) $ (8,095) Less: dividends on Convertible Preferred Stock 3,531 3,043 Net income (loss) available to common shareholders $ (6,479) $ (11,138) Denominator: Weighted-average common shares outstanding: Basic and diluted 71,192,148 65,572,286 Net income (loss) per common share: Basic and diluted $ (0.09) $ (0.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table below presents details of the Company’s related party transactions included on the condensed consolidated balance sheets and the condensed consolidated statements of operations and comprehensive income (loss) for the following periods: As of March 31, 2025 December 31, 2024 Accounts receivable: Related Party A $ 103 $ 40 Related Party B 89 748 $ 192 $ 788 Three Months Ended March 31, 2025 March 31, 2024 Revenues: Related Party A $ 992 $ 98 Related Party B 780 2,004 $ 1,772 $ 2,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2" customWidth="1" min="5" max="5"/>
    <col width="22" customWidth="1" min="6" max="6"/>
  </cols>
  <sheetData>
    <row r="1">
      <c r="A1" s="1" t="inlineStr">
        <is>
          <t>Summary of Significant Accounting Policies - Narrative (Details) $ in Thousands, € in Millions</t>
        </is>
      </c>
      <c r="B1" s="2" t="inlineStr">
        <is>
          <t>1 Months Ended</t>
        </is>
      </c>
      <c r="D1" s="2" t="inlineStr">
        <is>
          <t>3 Months Ended</t>
        </is>
      </c>
      <c r="F1" s="2" t="inlineStr">
        <is>
          <t>12 Months Ended</t>
        </is>
      </c>
    </row>
    <row r="2">
      <c r="B2" s="2" t="inlineStr">
        <is>
          <t>May 31, 2024 USD ($)</t>
        </is>
      </c>
      <c r="C2" s="2" t="inlineStr">
        <is>
          <t>May 31, 2024 EUR (€)</t>
        </is>
      </c>
      <c r="D2" s="2" t="inlineStr">
        <is>
          <t>Mar. 31, 2025 USD ($) segment</t>
        </is>
      </c>
      <c r="E2" s="2" t="inlineStr">
        <is>
          <t>Mar. 31, 2024 USD ($)</t>
        </is>
      </c>
      <c r="F2" s="2" t="inlineStr">
        <is>
          <t>Dec. 31, 2024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Restricted cash</t>
        </is>
      </c>
      <c r="B6" s="4" t="inlineStr">
        <is>
          <t xml:space="preserve"> </t>
        </is>
      </c>
      <c r="C6" s="4" t="inlineStr">
        <is>
          <t xml:space="preserve"> </t>
        </is>
      </c>
      <c r="D6" s="6" t="n">
        <v>0</v>
      </c>
      <c r="E6" s="4" t="inlineStr">
        <is>
          <t xml:space="preserve"> </t>
        </is>
      </c>
      <c r="F6" s="6" t="n">
        <v>15400</v>
      </c>
    </row>
    <row r="7">
      <c r="A7" s="4" t="inlineStr">
        <is>
          <t>Cash, cash equivalents and restricted cash</t>
        </is>
      </c>
      <c r="B7" s="4" t="inlineStr">
        <is>
          <t xml:space="preserve"> </t>
        </is>
      </c>
      <c r="C7" s="4" t="inlineStr">
        <is>
          <t xml:space="preserve"> </t>
        </is>
      </c>
      <c r="D7" s="4" t="inlineStr">
        <is>
          <t xml:space="preserve"> </t>
        </is>
      </c>
      <c r="E7" s="4" t="inlineStr">
        <is>
          <t xml:space="preserve"> </t>
        </is>
      </c>
      <c r="F7" s="5" t="n">
        <v>33700</v>
      </c>
    </row>
    <row r="8">
      <c r="A8" s="4" t="inlineStr">
        <is>
          <t>Repayments of third-party advances</t>
        </is>
      </c>
      <c r="B8" s="4" t="inlineStr">
        <is>
          <t xml:space="preserve"> </t>
        </is>
      </c>
      <c r="C8" s="4" t="inlineStr">
        <is>
          <t xml:space="preserve"> </t>
        </is>
      </c>
      <c r="D8" s="6" t="n">
        <v>-7820</v>
      </c>
      <c r="E8" s="6" t="n">
        <v>0</v>
      </c>
      <c r="F8" s="6" t="n">
        <v>7800</v>
      </c>
    </row>
    <row r="9">
      <c r="A9" s="4" t="inlineStr">
        <is>
          <t>Space N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gross proceeds</t>
        </is>
      </c>
      <c r="B11" s="6" t="n">
        <v>4900</v>
      </c>
      <c r="C11" s="11" t="n">
        <v>4.5</v>
      </c>
      <c r="D11" s="4" t="inlineStr">
        <is>
          <t xml:space="preserve"> </t>
        </is>
      </c>
      <c r="E11" s="4" t="inlineStr">
        <is>
          <t xml:space="preserve"> </t>
        </is>
      </c>
      <c r="F11" s="4" t="inlineStr">
        <is>
          <t xml:space="preserve"> </t>
        </is>
      </c>
    </row>
    <row r="12">
      <c r="A12" s="4" t="inlineStr">
        <is>
          <t>Equity method investment, gain on disposal</t>
        </is>
      </c>
      <c r="B12" s="6" t="n">
        <v>1300</v>
      </c>
      <c r="C12" s="4" t="inlineStr">
        <is>
          <t xml:space="preserve"> </t>
        </is>
      </c>
      <c r="D12" s="4" t="inlineStr">
        <is>
          <t xml:space="preserve"> </t>
        </is>
      </c>
      <c r="E12" s="4" t="inlineStr">
        <is>
          <t xml:space="preserve"> </t>
        </is>
      </c>
      <c r="F12"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1395</v>
      </c>
      <c r="C4" s="6" t="n">
        <v>87792</v>
      </c>
    </row>
    <row r="5">
      <c r="A5" s="4" t="inlineStr">
        <is>
          <t>Cost of sales</t>
        </is>
      </c>
      <c r="B5" s="5" t="n">
        <v>52354</v>
      </c>
      <c r="C5" s="5" t="n">
        <v>72967</v>
      </c>
    </row>
    <row r="6">
      <c r="A6" s="4" t="inlineStr">
        <is>
          <t>Gross profit</t>
        </is>
      </c>
      <c r="B6" s="5" t="n">
        <v>9041</v>
      </c>
      <c r="C6" s="5" t="n">
        <v>14825</v>
      </c>
    </row>
    <row r="7">
      <c r="A7" s="3" t="inlineStr">
        <is>
          <t>Operating expenses:</t>
        </is>
      </c>
      <c r="B7" s="4" t="inlineStr">
        <is>
          <t xml:space="preserve"> </t>
        </is>
      </c>
      <c r="C7" s="4" t="inlineStr">
        <is>
          <t xml:space="preserve"> </t>
        </is>
      </c>
    </row>
    <row r="8">
      <c r="A8" s="4" t="inlineStr">
        <is>
          <t>Selling, general and administrative expenses</t>
        </is>
      </c>
      <c r="B8" s="5" t="n">
        <v>18746</v>
      </c>
      <c r="C8" s="5" t="n">
        <v>17362</v>
      </c>
    </row>
    <row r="9">
      <c r="A9" s="4" t="inlineStr">
        <is>
          <t>Transaction expenses</t>
        </is>
      </c>
      <c r="B9" s="5" t="n">
        <v>3799</v>
      </c>
      <c r="C9" s="5" t="n">
        <v>0</v>
      </c>
    </row>
    <row r="10">
      <c r="A10" s="4" t="inlineStr">
        <is>
          <t>Research and development</t>
        </is>
      </c>
      <c r="B10" s="5" t="n">
        <v>813</v>
      </c>
      <c r="C10" s="5" t="n">
        <v>1040</v>
      </c>
    </row>
    <row r="11">
      <c r="A11" s="4" t="inlineStr">
        <is>
          <t>Operating income (loss)</t>
        </is>
      </c>
      <c r="B11" s="5" t="n">
        <v>-14317</v>
      </c>
      <c r="C11" s="5" t="n">
        <v>-3577</v>
      </c>
    </row>
    <row r="12">
      <c r="A12" s="4" t="inlineStr">
        <is>
          <t>Interest expense, net</t>
        </is>
      </c>
      <c r="B12" s="5" t="n">
        <v>3594</v>
      </c>
      <c r="C12" s="5" t="n">
        <v>2918</v>
      </c>
    </row>
    <row r="13">
      <c r="A13" s="4" t="inlineStr">
        <is>
          <t>Other (income) expense, net</t>
        </is>
      </c>
      <c r="B13" s="5" t="n">
        <v>-14781</v>
      </c>
      <c r="C13" s="5" t="n">
        <v>1492</v>
      </c>
    </row>
    <row r="14">
      <c r="A14" s="4" t="inlineStr">
        <is>
          <t>Income (loss) before income taxes</t>
        </is>
      </c>
      <c r="B14" s="5" t="n">
        <v>-3130</v>
      </c>
      <c r="C14" s="5" t="n">
        <v>-7987</v>
      </c>
    </row>
    <row r="15">
      <c r="A15" s="4" t="inlineStr">
        <is>
          <t>Income tax expense (benefit)</t>
        </is>
      </c>
      <c r="B15" s="5" t="n">
        <v>-182</v>
      </c>
      <c r="C15" s="5" t="n">
        <v>109</v>
      </c>
    </row>
    <row r="16">
      <c r="A16" s="4" t="inlineStr">
        <is>
          <t>Net income (loss)</t>
        </is>
      </c>
      <c r="B16" s="5" t="n">
        <v>-2948</v>
      </c>
      <c r="C16" s="5" t="n">
        <v>-8096</v>
      </c>
    </row>
    <row r="17">
      <c r="A17" s="4" t="inlineStr">
        <is>
          <t>Net income (loss) attributable to noncontrolling interests</t>
        </is>
      </c>
      <c r="B17" s="5" t="n">
        <v>0</v>
      </c>
      <c r="C17" s="5" t="n">
        <v>-1</v>
      </c>
    </row>
    <row r="18">
      <c r="A18" s="4" t="inlineStr">
        <is>
          <t>Net income (loss) attributable to Redwire Corporation</t>
        </is>
      </c>
      <c r="B18" s="5" t="n">
        <v>-2948</v>
      </c>
      <c r="C18" s="5" t="n">
        <v>-8095</v>
      </c>
    </row>
    <row r="19">
      <c r="A19" s="4" t="inlineStr">
        <is>
          <t>Less: dividends on Convertible Preferred Stock</t>
        </is>
      </c>
      <c r="B19" s="5" t="n">
        <v>3531</v>
      </c>
      <c r="C19" s="5" t="n">
        <v>3043</v>
      </c>
    </row>
    <row r="20">
      <c r="A20" s="4" t="inlineStr">
        <is>
          <t>Net income (loss) available to common shareholders</t>
        </is>
      </c>
      <c r="B20" s="6" t="n">
        <v>-6479</v>
      </c>
      <c r="C20" s="6" t="n">
        <v>-11138</v>
      </c>
    </row>
    <row r="21">
      <c r="A21" s="3" t="inlineStr">
        <is>
          <t>Net income (loss) per common share:</t>
        </is>
      </c>
      <c r="B21" s="4" t="inlineStr">
        <is>
          <t xml:space="preserve"> </t>
        </is>
      </c>
      <c r="C21" s="4" t="inlineStr">
        <is>
          <t xml:space="preserve"> </t>
        </is>
      </c>
    </row>
    <row r="22">
      <c r="A22" s="4" t="inlineStr">
        <is>
          <t>Basic (in dollars per share)</t>
        </is>
      </c>
      <c r="B22" s="10" t="n">
        <v>-0.09</v>
      </c>
      <c r="C22" s="10" t="n">
        <v>-0.17</v>
      </c>
    </row>
    <row r="23">
      <c r="A23" s="4" t="inlineStr">
        <is>
          <t>Diluted (in dollars per share)</t>
        </is>
      </c>
      <c r="B23" s="10" t="n">
        <v>-0.09</v>
      </c>
      <c r="C23" s="10" t="n">
        <v>-0.17</v>
      </c>
    </row>
    <row r="24">
      <c r="A24" s="3" t="inlineStr">
        <is>
          <t>Weighted-average shares outstanding:</t>
        </is>
      </c>
      <c r="B24" s="4" t="inlineStr">
        <is>
          <t xml:space="preserve"> </t>
        </is>
      </c>
      <c r="C24" s="4" t="inlineStr">
        <is>
          <t xml:space="preserve"> </t>
        </is>
      </c>
    </row>
    <row r="25">
      <c r="A25" s="4" t="inlineStr">
        <is>
          <t>Basic (in shares)</t>
        </is>
      </c>
      <c r="B25" s="5" t="n">
        <v>71192148</v>
      </c>
      <c r="C25" s="5" t="n">
        <v>65572286</v>
      </c>
    </row>
    <row r="26">
      <c r="A26" s="4" t="inlineStr">
        <is>
          <t>Diluted (in shares)</t>
        </is>
      </c>
      <c r="B26" s="5" t="n">
        <v>71192148</v>
      </c>
      <c r="C26" s="5" t="n">
        <v>65572286</v>
      </c>
    </row>
    <row r="27">
      <c r="A27" s="3" t="inlineStr">
        <is>
          <t>Comprehensive income (loss):</t>
        </is>
      </c>
      <c r="B27" s="4" t="inlineStr">
        <is>
          <t xml:space="preserve"> </t>
        </is>
      </c>
      <c r="C27" s="4" t="inlineStr">
        <is>
          <t xml:space="preserve"> </t>
        </is>
      </c>
    </row>
    <row r="28">
      <c r="A28" s="4" t="inlineStr">
        <is>
          <t>Net income (loss) attributable to Redwire Corporation</t>
        </is>
      </c>
      <c r="B28" s="6" t="n">
        <v>-2948</v>
      </c>
      <c r="C28" s="6" t="n">
        <v>-8095</v>
      </c>
    </row>
    <row r="29">
      <c r="A29" s="4" t="inlineStr">
        <is>
          <t>Foreign currency translation gain (loss), net of tax</t>
        </is>
      </c>
      <c r="B29" s="5" t="n">
        <v>835</v>
      </c>
      <c r="C29" s="5" t="n">
        <v>-672</v>
      </c>
    </row>
    <row r="30">
      <c r="A30" s="4" t="inlineStr">
        <is>
          <t>Total other comprehensive income (loss), net of tax</t>
        </is>
      </c>
      <c r="B30" s="5" t="n">
        <v>835</v>
      </c>
      <c r="C30" s="5" t="n">
        <v>-672</v>
      </c>
    </row>
    <row r="31">
      <c r="A31" s="4" t="inlineStr">
        <is>
          <t>Total comprehensive income (loss)</t>
        </is>
      </c>
      <c r="B31" s="6" t="n">
        <v>-2113</v>
      </c>
      <c r="C31" s="6" t="n">
        <v>-87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upplemental Cash Flow Information (Details) - USD ($) $ in Thousands</t>
        </is>
      </c>
      <c r="B1" s="2" t="inlineStr">
        <is>
          <t>3 Months Ended</t>
        </is>
      </c>
    </row>
    <row r="2">
      <c r="B2" s="2" t="inlineStr">
        <is>
          <t>Mar. 31, 2025</t>
        </is>
      </c>
      <c r="C2" s="2" t="inlineStr">
        <is>
          <t>Mar. 31, 2024</t>
        </is>
      </c>
    </row>
    <row r="3">
      <c r="A3" s="3" t="inlineStr">
        <is>
          <t>Cash paid (received) during the period for:</t>
        </is>
      </c>
      <c r="B3" s="4" t="inlineStr">
        <is>
          <t xml:space="preserve"> </t>
        </is>
      </c>
      <c r="C3" s="4" t="inlineStr">
        <is>
          <t xml:space="preserve"> </t>
        </is>
      </c>
    </row>
    <row r="4">
      <c r="A4" s="4" t="inlineStr">
        <is>
          <t>Interest</t>
        </is>
      </c>
      <c r="B4" s="6" t="n">
        <v>3622</v>
      </c>
      <c r="C4" s="6" t="n">
        <v>2807</v>
      </c>
    </row>
    <row r="5">
      <c r="A5" s="3" t="inlineStr">
        <is>
          <t>Non-cash investing and financing activities:</t>
        </is>
      </c>
      <c r="B5" s="4" t="inlineStr">
        <is>
          <t xml:space="preserve"> </t>
        </is>
      </c>
      <c r="C5" s="4" t="inlineStr">
        <is>
          <t xml:space="preserve"> </t>
        </is>
      </c>
    </row>
    <row r="6">
      <c r="A6" s="4" t="inlineStr">
        <is>
          <t>Settlement of private warrant liabilities for common stock</t>
        </is>
      </c>
      <c r="B6" s="5" t="n">
        <v>34963</v>
      </c>
      <c r="C6" s="5" t="n">
        <v>0</v>
      </c>
    </row>
    <row r="7">
      <c r="A7" s="4" t="inlineStr">
        <is>
          <t>Exchange of Series A Convertible Preferred Stock for common stock</t>
        </is>
      </c>
      <c r="B7" s="5" t="n">
        <v>2071</v>
      </c>
      <c r="C7" s="5" t="n">
        <v>0</v>
      </c>
    </row>
    <row r="8">
      <c r="A8" s="4" t="inlineStr">
        <is>
          <t>Capital expenditures not yet paid</t>
        </is>
      </c>
      <c r="B8" s="6" t="n">
        <v>1612</v>
      </c>
      <c r="C8" s="6" t="n">
        <v>106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Business Combinations (Details) - USD ($) $ / shares in Units, $ in Millions</t>
        </is>
      </c>
      <c r="C1" s="2" t="inlineStr">
        <is>
          <t>3 Months Ended</t>
        </is>
      </c>
    </row>
    <row r="2">
      <c r="B2" s="2" t="inlineStr">
        <is>
          <t>Jan. 20, 2025</t>
        </is>
      </c>
      <c r="C2" s="2" t="inlineStr">
        <is>
          <t>Mar. 31, 2025</t>
        </is>
      </c>
      <c r="D2" s="2" t="inlineStr">
        <is>
          <t>Mar. 31, 2024</t>
        </is>
      </c>
      <c r="E2" s="2" t="inlineStr">
        <is>
          <t>Dec. 31, 2024</t>
        </is>
      </c>
      <c r="F2" s="2" t="inlineStr">
        <is>
          <t>Aug.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expenses</t>
        </is>
      </c>
      <c r="B4" s="4" t="inlineStr">
        <is>
          <t xml:space="preserve"> </t>
        </is>
      </c>
      <c r="C4" s="6" t="n">
        <v>0</v>
      </c>
      <c r="D4" s="6" t="n">
        <v>0</v>
      </c>
      <c r="E4" s="4" t="inlineStr">
        <is>
          <t xml:space="preserve"> </t>
        </is>
      </c>
      <c r="F4" s="4" t="inlineStr">
        <is>
          <t xml:space="preserve"> </t>
        </is>
      </c>
    </row>
    <row r="5">
      <c r="A5" s="4" t="inlineStr">
        <is>
          <t>Common stock, par value (in dollars per share)</t>
        </is>
      </c>
      <c r="B5" s="4" t="inlineStr">
        <is>
          <t xml:space="preserve"> </t>
        </is>
      </c>
      <c r="C5" s="7" t="n">
        <v>0.0001</v>
      </c>
      <c r="D5" s="4" t="inlineStr">
        <is>
          <t xml:space="preserve"> </t>
        </is>
      </c>
      <c r="E5" s="7" t="n">
        <v>0.0001</v>
      </c>
      <c r="F5" s="4" t="inlineStr">
        <is>
          <t xml:space="preserve"> </t>
        </is>
      </c>
    </row>
    <row r="6">
      <c r="A6" s="4" t="inlineStr">
        <is>
          <t>He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ownership acquired</t>
        </is>
      </c>
      <c r="B8" s="4" t="inlineStr">
        <is>
          <t xml:space="preserve"> </t>
        </is>
      </c>
      <c r="C8" s="4" t="inlineStr">
        <is>
          <t xml:space="preserve"> </t>
        </is>
      </c>
      <c r="D8" s="4" t="inlineStr">
        <is>
          <t xml:space="preserve"> </t>
        </is>
      </c>
      <c r="E8" s="4" t="inlineStr">
        <is>
          <t xml:space="preserve"> </t>
        </is>
      </c>
      <c r="F8" s="12" t="n">
        <v>1</v>
      </c>
    </row>
    <row r="9">
      <c r="A9" s="4" t="inlineStr">
        <is>
          <t>Edge Autonomy Ultimate Holdings,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nsideration</t>
        </is>
      </c>
      <c r="B11" s="6" t="n">
        <v>925</v>
      </c>
      <c r="C11" s="4" t="inlineStr">
        <is>
          <t xml:space="preserve"> </t>
        </is>
      </c>
      <c r="D11" s="4" t="inlineStr">
        <is>
          <t xml:space="preserve"> </t>
        </is>
      </c>
      <c r="E11" s="4" t="inlineStr">
        <is>
          <t xml:space="preserve"> </t>
        </is>
      </c>
      <c r="F11" s="4" t="inlineStr">
        <is>
          <t xml:space="preserve"> </t>
        </is>
      </c>
    </row>
    <row r="12">
      <c r="A12" s="4" t="inlineStr">
        <is>
          <t>Cash paid</t>
        </is>
      </c>
      <c r="B12" s="6" t="n">
        <v>150</v>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7" t="n">
        <v>0.0001</v>
      </c>
      <c r="C13" s="4" t="inlineStr">
        <is>
          <t xml:space="preserve"> </t>
        </is>
      </c>
      <c r="D13" s="4" t="inlineStr">
        <is>
          <t xml:space="preserve"> </t>
        </is>
      </c>
      <c r="E13" s="4" t="inlineStr">
        <is>
          <t xml:space="preserve"> </t>
        </is>
      </c>
      <c r="F13" s="4" t="inlineStr">
        <is>
          <t xml:space="preserve"> </t>
        </is>
      </c>
    </row>
    <row r="14">
      <c r="A14" s="4" t="inlineStr">
        <is>
          <t>Trading days</t>
        </is>
      </c>
      <c r="B14" s="4" t="inlineStr">
        <is>
          <t>30 days</t>
        </is>
      </c>
      <c r="C14" s="4" t="inlineStr">
        <is>
          <t xml:space="preserve"> </t>
        </is>
      </c>
      <c r="D14" s="4" t="inlineStr">
        <is>
          <t xml:space="preserve"> </t>
        </is>
      </c>
      <c r="E14" s="4" t="inlineStr">
        <is>
          <t xml:space="preserve"> </t>
        </is>
      </c>
      <c r="F14" s="4" t="inlineStr">
        <is>
          <t xml:space="preserve"> </t>
        </is>
      </c>
    </row>
    <row r="15">
      <c r="A15" s="4" t="inlineStr">
        <is>
          <t>Issuance price (in dollars per share)</t>
        </is>
      </c>
      <c r="B15" s="10" t="n">
        <v>15.07</v>
      </c>
      <c r="C15" s="4" t="inlineStr">
        <is>
          <t xml:space="preserve"> </t>
        </is>
      </c>
      <c r="D15" s="4" t="inlineStr">
        <is>
          <t xml:space="preserve"> </t>
        </is>
      </c>
      <c r="E15" s="4" t="inlineStr">
        <is>
          <t xml:space="preserve"> </t>
        </is>
      </c>
      <c r="F15" s="4" t="inlineStr">
        <is>
          <t xml:space="preserve"> </t>
        </is>
      </c>
    </row>
    <row r="16">
      <c r="A16" s="4" t="inlineStr">
        <is>
          <t>Edge Autonomy Ultimate Holdings, LP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osing purchases price paid through shares</t>
        </is>
      </c>
      <c r="B18" s="6" t="n">
        <v>775</v>
      </c>
      <c r="C18" s="4" t="inlineStr">
        <is>
          <t xml:space="preserve"> </t>
        </is>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 width="14" customWidth="1" min="6" max="6"/>
  </cols>
  <sheetData>
    <row r="1">
      <c r="A1" s="1" t="inlineStr">
        <is>
          <t>Fair Value of Financial Instruments - Narrative (Details) - USD ($) $ / shares in Units, $ in Thousands</t>
        </is>
      </c>
      <c r="B1" s="2" t="inlineStr">
        <is>
          <t>3 Months Ended</t>
        </is>
      </c>
    </row>
    <row r="2">
      <c r="B2" s="2" t="inlineStr">
        <is>
          <t>Mar. 31, 2025</t>
        </is>
      </c>
      <c r="C2" s="2" t="inlineStr">
        <is>
          <t>Mar. 31, 2024</t>
        </is>
      </c>
      <c r="D2" s="2" t="inlineStr">
        <is>
          <t>Feb. 25, 2025</t>
        </is>
      </c>
      <c r="E2" s="2" t="inlineStr">
        <is>
          <t>Dec. 31, 2024</t>
        </is>
      </c>
      <c r="F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t>
        </is>
      </c>
      <c r="B4" s="6" t="n">
        <v>-13634</v>
      </c>
      <c r="C4" s="4" t="inlineStr">
        <is>
          <t xml:space="preserve"> </t>
        </is>
      </c>
      <c r="D4" s="4" t="inlineStr">
        <is>
          <t xml:space="preserve"> </t>
        </is>
      </c>
      <c r="E4" s="4" t="inlineStr">
        <is>
          <t xml:space="preserve"> </t>
        </is>
      </c>
      <c r="F4" s="4" t="inlineStr">
        <is>
          <t xml:space="preserve"> </t>
        </is>
      </c>
    </row>
    <row r="5">
      <c r="A5" s="4" t="inlineStr">
        <is>
          <t>Fair value, asset, recurring basis, unobservable input reconciliation, gain (loss), statement of income or comprehensive income</t>
        </is>
      </c>
      <c r="B5" s="4" t="inlineStr">
        <is>
          <t>Other Nonoperating Income (Expense)</t>
        </is>
      </c>
      <c r="C5" s="4" t="inlineStr">
        <is>
          <t>Other Nonoperating Income (Expense)</t>
        </is>
      </c>
      <c r="D5" s="4" t="inlineStr">
        <is>
          <t xml:space="preserve"> </t>
        </is>
      </c>
      <c r="E5" s="4" t="inlineStr">
        <is>
          <t xml:space="preserve"> </t>
        </is>
      </c>
      <c r="F5" s="4" t="inlineStr">
        <is>
          <t xml:space="preserve"> </t>
        </is>
      </c>
    </row>
    <row r="6">
      <c r="A6" s="4" t="inlineStr">
        <is>
          <t>Fair value, liability, recurring basis, unobservable input reconciliation, gain (loss), statement of income or comprehensive income</t>
        </is>
      </c>
      <c r="B6" s="4" t="inlineStr">
        <is>
          <t>Other Nonoperating Income (Expense)</t>
        </is>
      </c>
      <c r="C6" s="4" t="inlineStr">
        <is>
          <t>Other Nonoperating Income (Expense)</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issued for warrants exercised (in shares)</t>
        </is>
      </c>
      <c r="B9" s="5" t="n">
        <v>9499138</v>
      </c>
      <c r="C9" s="4" t="inlineStr">
        <is>
          <t xml:space="preserve"> </t>
        </is>
      </c>
      <c r="D9" s="4" t="inlineStr">
        <is>
          <t xml:space="preserve"> </t>
        </is>
      </c>
      <c r="E9" s="4" t="inlineStr">
        <is>
          <t xml:space="preserve"> </t>
        </is>
      </c>
      <c r="F9" s="4" t="inlineStr">
        <is>
          <t xml:space="preserve"> </t>
        </is>
      </c>
    </row>
    <row r="10">
      <c r="A10" s="4" t="inlineStr">
        <is>
          <t>Private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5" t="n">
        <v>2633195</v>
      </c>
      <c r="C12" s="4" t="inlineStr">
        <is>
          <t xml:space="preserve"> </t>
        </is>
      </c>
      <c r="D12" s="5" t="n">
        <v>5098978</v>
      </c>
      <c r="E12" s="5" t="n">
        <v>7732168</v>
      </c>
      <c r="F12" s="5" t="n">
        <v>7732168</v>
      </c>
    </row>
    <row r="13">
      <c r="A13" s="4" t="inlineStr">
        <is>
          <t>Number of warrants to purchase common stock (in shares)</t>
        </is>
      </c>
      <c r="B13" s="4" t="inlineStr">
        <is>
          <t xml:space="preserve"> </t>
        </is>
      </c>
      <c r="C13" s="4" t="inlineStr">
        <is>
          <t xml:space="preserve"> </t>
        </is>
      </c>
      <c r="D13" s="4" t="inlineStr">
        <is>
          <t xml:space="preserve"> </t>
        </is>
      </c>
      <c r="E13" s="4" t="inlineStr">
        <is>
          <t xml:space="preserve"> </t>
        </is>
      </c>
      <c r="F13" s="5" t="n">
        <v>1</v>
      </c>
    </row>
    <row r="14">
      <c r="A14" s="4" t="inlineStr">
        <is>
          <t>Fair value (in dollars per share)</t>
        </is>
      </c>
      <c r="B14" s="10" t="n">
        <v>2.54</v>
      </c>
      <c r="C14" s="4" t="inlineStr">
        <is>
          <t xml:space="preserve"> </t>
        </is>
      </c>
      <c r="D14" s="10" t="n">
        <v>6.84</v>
      </c>
      <c r="E14" s="10" t="n">
        <v>7.15</v>
      </c>
      <c r="F14" s="4" t="inlineStr">
        <is>
          <t xml:space="preserve"> </t>
        </is>
      </c>
    </row>
    <row r="15">
      <c r="A15" s="4" t="inlineStr">
        <is>
          <t>Changes in fair value</t>
        </is>
      </c>
      <c r="B15" s="6" t="n">
        <v>-13600</v>
      </c>
      <c r="C15" s="6" t="n">
        <v>1100</v>
      </c>
      <c r="D15" s="4" t="inlineStr">
        <is>
          <t xml:space="preserve"> </t>
        </is>
      </c>
      <c r="E15" s="4" t="inlineStr">
        <is>
          <t xml:space="preserve"> </t>
        </is>
      </c>
      <c r="F15" s="4" t="inlineStr">
        <is>
          <t xml:space="preserve"> </t>
        </is>
      </c>
    </row>
    <row r="16">
      <c r="A16" s="4" t="inlineStr">
        <is>
          <t>Proceeds from warrant exercises</t>
        </is>
      </c>
      <c r="B16" s="6" t="n">
        <v>5400</v>
      </c>
      <c r="C16" s="4" t="inlineStr">
        <is>
          <t xml:space="preserve"> </t>
        </is>
      </c>
      <c r="D16" s="4" t="inlineStr">
        <is>
          <t xml:space="preserve"> </t>
        </is>
      </c>
      <c r="E16" s="4" t="inlineStr">
        <is>
          <t xml:space="preserve"> </t>
        </is>
      </c>
      <c r="F16" s="4" t="inlineStr">
        <is>
          <t xml:space="preserve"> </t>
        </is>
      </c>
    </row>
    <row r="17">
      <c r="A17" s="4" t="inlineStr">
        <is>
          <t>Class of warrants exercised (in shares)</t>
        </is>
      </c>
      <c r="B17" s="5" t="n">
        <v>4631799</v>
      </c>
      <c r="C17" s="4" t="inlineStr">
        <is>
          <t xml:space="preserve"> </t>
        </is>
      </c>
      <c r="D17" s="4" t="inlineStr">
        <is>
          <t xml:space="preserve"> </t>
        </is>
      </c>
      <c r="E17" s="4" t="inlineStr">
        <is>
          <t xml:space="preserve"> </t>
        </is>
      </c>
      <c r="F17" s="4" t="inlineStr">
        <is>
          <t xml:space="preserve"> </t>
        </is>
      </c>
    </row>
    <row r="18">
      <c r="A18" s="4" t="inlineStr">
        <is>
          <t>Warrants exercised (in shares)</t>
        </is>
      </c>
      <c r="B18" s="5" t="n">
        <v>467174</v>
      </c>
      <c r="C18" s="4" t="inlineStr">
        <is>
          <t xml:space="preserve"> </t>
        </is>
      </c>
      <c r="D18" s="4" t="inlineStr">
        <is>
          <t xml:space="preserve"> </t>
        </is>
      </c>
      <c r="E18" s="4" t="inlineStr">
        <is>
          <t xml:space="preserve"> </t>
        </is>
      </c>
      <c r="F18" s="4" t="inlineStr">
        <is>
          <t xml:space="preserve"> </t>
        </is>
      </c>
    </row>
    <row r="19">
      <c r="A19" s="4" t="inlineStr">
        <is>
          <t>Private Warrants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issued for warrants exercised (in shares)</t>
        </is>
      </c>
      <c r="B21" s="5" t="n">
        <v>2293739</v>
      </c>
      <c r="C21" s="4" t="inlineStr">
        <is>
          <t xml:space="preserve"> </t>
        </is>
      </c>
      <c r="D21" s="4" t="inlineStr">
        <is>
          <t xml:space="preserve"> </t>
        </is>
      </c>
      <c r="E21" s="4" t="inlineStr">
        <is>
          <t xml:space="preserve"> </t>
        </is>
      </c>
      <c r="F21" s="4" t="inlineStr">
        <is>
          <t xml:space="preserve"> </t>
        </is>
      </c>
    </row>
    <row r="22">
      <c r="A22" s="4" t="inlineStr">
        <is>
          <t>Warrants exercised (in shares)</t>
        </is>
      </c>
      <c r="B22" s="5" t="n">
        <v>467174</v>
      </c>
      <c r="C22" s="4" t="inlineStr">
        <is>
          <t xml:space="preserve"> </t>
        </is>
      </c>
      <c r="D22" s="4" t="inlineStr">
        <is>
          <t xml:space="preserve"> </t>
        </is>
      </c>
      <c r="E22" s="4" t="inlineStr">
        <is>
          <t xml:space="preserve"> </t>
        </is>
      </c>
      <c r="F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utstanding (in shares)</t>
        </is>
      </c>
      <c r="B25" s="5" t="n">
        <v>0</v>
      </c>
      <c r="C25" s="4" t="inlineStr">
        <is>
          <t xml:space="preserve"> </t>
        </is>
      </c>
      <c r="D25" s="4" t="inlineStr">
        <is>
          <t xml:space="preserve"> </t>
        </is>
      </c>
      <c r="E25" s="5" t="n">
        <v>8188811</v>
      </c>
      <c r="F25" s="4" t="inlineStr">
        <is>
          <t xml:space="preserve"> </t>
        </is>
      </c>
    </row>
    <row r="26">
      <c r="A26" s="4" t="inlineStr">
        <is>
          <t>Number of warrants to purchase common stock (in shares)</t>
        </is>
      </c>
      <c r="B26" s="5" t="n">
        <v>1</v>
      </c>
      <c r="C26" s="4" t="inlineStr">
        <is>
          <t xml:space="preserve"> </t>
        </is>
      </c>
      <c r="D26" s="4" t="inlineStr">
        <is>
          <t xml:space="preserve"> </t>
        </is>
      </c>
      <c r="E26" s="4" t="inlineStr">
        <is>
          <t xml:space="preserve"> </t>
        </is>
      </c>
      <c r="F26" s="4" t="inlineStr">
        <is>
          <t xml:space="preserve"> </t>
        </is>
      </c>
    </row>
    <row r="27">
      <c r="A27" s="4" t="inlineStr">
        <is>
          <t>Fair value (in dollars per share)</t>
        </is>
      </c>
      <c r="B27" s="10" t="n">
        <v>11.5</v>
      </c>
      <c r="C27" s="4" t="inlineStr">
        <is>
          <t xml:space="preserve"> </t>
        </is>
      </c>
      <c r="D27" s="4" t="inlineStr">
        <is>
          <t xml:space="preserve"> </t>
        </is>
      </c>
      <c r="E27" s="4" t="inlineStr">
        <is>
          <t xml:space="preserve"> </t>
        </is>
      </c>
      <c r="F27" s="10" t="n">
        <v>11.5</v>
      </c>
    </row>
    <row r="28">
      <c r="A28" s="4" t="inlineStr">
        <is>
          <t>Proceeds from warrant exercises</t>
        </is>
      </c>
      <c r="B28" s="6" t="n">
        <v>77500</v>
      </c>
      <c r="C28" s="4" t="inlineStr">
        <is>
          <t xml:space="preserve"> </t>
        </is>
      </c>
      <c r="D28" s="4" t="inlineStr">
        <is>
          <t xml:space="preserve"> </t>
        </is>
      </c>
      <c r="E28" s="4" t="inlineStr">
        <is>
          <t xml:space="preserve"> </t>
        </is>
      </c>
      <c r="F2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14" customWidth="1" min="5" max="5"/>
    <col width="14" customWidth="1" min="6" max="6"/>
  </cols>
  <sheetData>
    <row r="1">
      <c r="A1" s="1" t="inlineStr">
        <is>
          <t>Fair Value of Financial Instruments - Schedule of Private Warrants Assumptions (Details) - Private Warrants - $ / shares</t>
        </is>
      </c>
      <c r="C1" s="2" t="inlineStr">
        <is>
          <t>3 Months Ended</t>
        </is>
      </c>
    </row>
    <row r="2">
      <c r="B2" s="2" t="inlineStr">
        <is>
          <t>Feb. 25, 2025</t>
        </is>
      </c>
      <c r="C2" s="2" t="inlineStr">
        <is>
          <t>Mar. 31, 2025</t>
        </is>
      </c>
      <c r="D2" s="2" t="inlineStr">
        <is>
          <t>Mar. 31, 2024</t>
        </is>
      </c>
      <c r="E2" s="2" t="inlineStr">
        <is>
          <t>Dec. 31, 2024</t>
        </is>
      </c>
      <c r="F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in dollars per share)</t>
        </is>
      </c>
      <c r="B4" s="10" t="n">
        <v>6.84</v>
      </c>
      <c r="C4" s="10" t="n">
        <v>2.54</v>
      </c>
      <c r="D4" s="4" t="inlineStr">
        <is>
          <t xml:space="preserve"> </t>
        </is>
      </c>
      <c r="E4" s="10" t="n">
        <v>7.15</v>
      </c>
      <c r="F4" s="4" t="inlineStr">
        <is>
          <t xml:space="preserve"> </t>
        </is>
      </c>
    </row>
    <row r="5">
      <c r="A5" s="4" t="inlineStr">
        <is>
          <t>Warrants outstanding (in shares)</t>
        </is>
      </c>
      <c r="B5" s="5" t="n">
        <v>5098978</v>
      </c>
      <c r="C5" s="5" t="n">
        <v>2633195</v>
      </c>
      <c r="D5" s="4" t="inlineStr">
        <is>
          <t xml:space="preserve"> </t>
        </is>
      </c>
      <c r="E5" s="5" t="n">
        <v>7732168</v>
      </c>
      <c r="F5" s="5" t="n">
        <v>7732168</v>
      </c>
    </row>
    <row r="6">
      <c r="A6" s="4" t="inlineStr">
        <is>
          <t>Exercise price (in dollars per share)</t>
        </is>
      </c>
      <c r="B6" s="10" t="n">
        <v>11.5</v>
      </c>
      <c r="C6" s="10" t="n">
        <v>11.5</v>
      </c>
      <c r="D6" s="4" t="inlineStr">
        <is>
          <t xml:space="preserve"> </t>
        </is>
      </c>
      <c r="E6" s="10" t="n">
        <v>11.5</v>
      </c>
      <c r="F6" s="4" t="inlineStr">
        <is>
          <t xml:space="preserve"> </t>
        </is>
      </c>
    </row>
    <row r="7">
      <c r="A7" s="4" t="inlineStr">
        <is>
          <t>Common stock price (in dollars per share)</t>
        </is>
      </c>
      <c r="B7" s="10" t="n">
        <v>14.34</v>
      </c>
      <c r="C7" s="10" t="n">
        <v>8.289999999999999</v>
      </c>
      <c r="D7" s="4" t="inlineStr">
        <is>
          <t xml:space="preserve"> </t>
        </is>
      </c>
      <c r="E7" s="10" t="n">
        <v>16.46</v>
      </c>
      <c r="F7" s="4" t="inlineStr">
        <is>
          <t xml:space="preserve"> </t>
        </is>
      </c>
    </row>
    <row r="8">
      <c r="A8" s="4" t="inlineStr">
        <is>
          <t>Expected option term</t>
        </is>
      </c>
      <c r="B8" s="4" t="inlineStr">
        <is>
          <t>1 year 6 months 7 days</t>
        </is>
      </c>
      <c r="C8" s="4" t="inlineStr">
        <is>
          <t>1 year 5 months 1 day</t>
        </is>
      </c>
      <c r="D8" s="4" t="inlineStr">
        <is>
          <t>1 year 8 months 1 day</t>
        </is>
      </c>
      <c r="E8" s="4" t="inlineStr">
        <is>
          <t xml:space="preserve"> </t>
        </is>
      </c>
      <c r="F8" s="4" t="inlineStr">
        <is>
          <t xml:space="preserve"> </t>
        </is>
      </c>
    </row>
    <row r="9">
      <c r="A9" s="4" t="inlineStr">
        <is>
          <t>Expected volatility</t>
        </is>
      </c>
      <c r="B9" s="13" t="n">
        <v>0.829</v>
      </c>
      <c r="C9" s="12" t="n">
        <v>0.85</v>
      </c>
      <c r="D9" s="13" t="n">
        <v>0.527</v>
      </c>
      <c r="E9" s="4" t="inlineStr">
        <is>
          <t xml:space="preserve"> </t>
        </is>
      </c>
      <c r="F9" s="4" t="inlineStr">
        <is>
          <t xml:space="preserve"> </t>
        </is>
      </c>
    </row>
    <row r="10">
      <c r="A10" s="4" t="inlineStr">
        <is>
          <t>Risk-free rate of return</t>
        </is>
      </c>
      <c r="B10" s="13" t="n">
        <v>0.0405</v>
      </c>
      <c r="C10" s="13" t="n">
        <v>0.0393</v>
      </c>
      <c r="D10" s="13" t="n">
        <v>0.0418</v>
      </c>
      <c r="E10" s="4" t="inlineStr">
        <is>
          <t xml:space="preserve"> </t>
        </is>
      </c>
      <c r="F10" s="4" t="inlineStr">
        <is>
          <t xml:space="preserve"> </t>
        </is>
      </c>
    </row>
    <row r="11">
      <c r="A11" s="4" t="inlineStr">
        <is>
          <t>Expected annual dividend yield</t>
        </is>
      </c>
      <c r="B11" s="12" t="n">
        <v>0</v>
      </c>
      <c r="C11" s="12" t="n">
        <v>0</v>
      </c>
      <c r="D11" s="12" t="n">
        <v>0</v>
      </c>
      <c r="E11" s="4" t="inlineStr">
        <is>
          <t xml:space="preserve"> </t>
        </is>
      </c>
      <c r="F11"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Private warrants</t>
        </is>
      </c>
      <c r="B3" s="6" t="n">
        <v>6688</v>
      </c>
      <c r="C3" s="6" t="n">
        <v>55285</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Private warrants</t>
        </is>
      </c>
      <c r="B6" s="5" t="n">
        <v>6688</v>
      </c>
      <c r="C6" s="5" t="n">
        <v>55285</v>
      </c>
    </row>
    <row r="7">
      <c r="A7" s="4" t="inlineStr">
        <is>
          <t>Total liabilities</t>
        </is>
      </c>
      <c r="B7" s="5" t="n">
        <v>6688</v>
      </c>
      <c r="C7" s="5" t="n">
        <v>55285</v>
      </c>
    </row>
    <row r="8">
      <c r="A8" s="4" t="inlineStr">
        <is>
          <t>Level 1 | Fair Value, 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ivate warrants</t>
        </is>
      </c>
      <c r="B10" s="5" t="n">
        <v>0</v>
      </c>
      <c r="C10" s="5" t="n">
        <v>0</v>
      </c>
    </row>
    <row r="11">
      <c r="A11" s="4" t="inlineStr">
        <is>
          <t>Total liabilities</t>
        </is>
      </c>
      <c r="B11" s="5" t="n">
        <v>0</v>
      </c>
      <c r="C11" s="5" t="n">
        <v>0</v>
      </c>
    </row>
    <row r="12">
      <c r="A12" s="4" t="inlineStr">
        <is>
          <t>Level 2 | Fair Value, Recurring</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Private warrants</t>
        </is>
      </c>
      <c r="B14" s="5" t="n">
        <v>0</v>
      </c>
      <c r="C14" s="5" t="n">
        <v>0</v>
      </c>
    </row>
    <row r="15">
      <c r="A15" s="4" t="inlineStr">
        <is>
          <t>Total liabilities</t>
        </is>
      </c>
      <c r="B15" s="5" t="n">
        <v>0</v>
      </c>
      <c r="C15" s="5" t="n">
        <v>0</v>
      </c>
    </row>
    <row r="16">
      <c r="A16" s="4" t="inlineStr">
        <is>
          <t>Level 3 | Fair Value, Recurring</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Private warrants</t>
        </is>
      </c>
      <c r="B18" s="5" t="n">
        <v>6688</v>
      </c>
      <c r="C18" s="5" t="n">
        <v>55285</v>
      </c>
    </row>
    <row r="19">
      <c r="A19" s="4" t="inlineStr">
        <is>
          <t>Total liabilities</t>
        </is>
      </c>
      <c r="B19" s="6" t="n">
        <v>6688</v>
      </c>
      <c r="C19" s="6" t="n">
        <v>55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Financial Liabilities (Details) - USD ($) $ in Thousands</t>
        </is>
      </c>
      <c r="B1" s="2" t="inlineStr">
        <is>
          <t>3 Months Ended</t>
        </is>
      </c>
    </row>
    <row r="2">
      <c r="B2" s="2" t="inlineStr">
        <is>
          <t>Mar. 31, 2025</t>
        </is>
      </c>
      <c r="C2" s="2" t="inlineStr">
        <is>
          <t>Mar. 31, 2024</t>
        </is>
      </c>
    </row>
    <row r="3">
      <c r="A3" s="3" t="inlineStr">
        <is>
          <t>Liabilities:</t>
        </is>
      </c>
      <c r="B3" s="4" t="inlineStr">
        <is>
          <t xml:space="preserve"> </t>
        </is>
      </c>
      <c r="C3" s="4" t="inlineStr">
        <is>
          <t xml:space="preserve"> </t>
        </is>
      </c>
    </row>
    <row r="4">
      <c r="A4" s="4" t="inlineStr">
        <is>
          <t>Beginning balance</t>
        </is>
      </c>
      <c r="B4" s="6" t="n">
        <v>55285</v>
      </c>
      <c r="C4" s="4" t="inlineStr">
        <is>
          <t xml:space="preserve"> </t>
        </is>
      </c>
    </row>
    <row r="5">
      <c r="A5" s="4" t="inlineStr">
        <is>
          <t>Changes in fair value</t>
        </is>
      </c>
      <c r="B5" s="5" t="n">
        <v>-13634</v>
      </c>
      <c r="C5" s="4" t="inlineStr">
        <is>
          <t xml:space="preserve"> </t>
        </is>
      </c>
    </row>
    <row r="6">
      <c r="A6" s="4" t="inlineStr">
        <is>
          <t>Settlements</t>
        </is>
      </c>
      <c r="B6" s="5" t="n">
        <v>-34963</v>
      </c>
      <c r="C6" s="4" t="inlineStr">
        <is>
          <t xml:space="preserve"> </t>
        </is>
      </c>
    </row>
    <row r="7">
      <c r="A7" s="4" t="inlineStr">
        <is>
          <t>Ending balance</t>
        </is>
      </c>
      <c r="B7" s="5" t="n">
        <v>6688</v>
      </c>
      <c r="C7" s="4" t="inlineStr">
        <is>
          <t xml:space="preserve"> </t>
        </is>
      </c>
    </row>
    <row r="8">
      <c r="A8" s="4" t="inlineStr">
        <is>
          <t>Contingent Consideration,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hanges in fair value</t>
        </is>
      </c>
      <c r="B10" s="5" t="n">
        <v>-13634</v>
      </c>
      <c r="C10" s="4" t="inlineStr">
        <is>
          <t xml:space="preserve"> </t>
        </is>
      </c>
    </row>
    <row r="11">
      <c r="A11" s="4" t="inlineStr">
        <is>
          <t>Settlements</t>
        </is>
      </c>
      <c r="B11" s="5" t="n">
        <v>-34963</v>
      </c>
      <c r="C11" s="4" t="inlineStr">
        <is>
          <t xml:space="preserve"> </t>
        </is>
      </c>
    </row>
    <row r="12">
      <c r="A12" s="4" t="inlineStr">
        <is>
          <t>Private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Beginning balance</t>
        </is>
      </c>
      <c r="B14" s="5" t="n">
        <v>55285</v>
      </c>
      <c r="C14" s="4" t="inlineStr">
        <is>
          <t xml:space="preserve"> </t>
        </is>
      </c>
    </row>
    <row r="15">
      <c r="A15" s="4" t="inlineStr">
        <is>
          <t>Changes in fair value</t>
        </is>
      </c>
      <c r="B15" s="5" t="n">
        <v>-13600</v>
      </c>
      <c r="C15" s="6" t="n">
        <v>1100</v>
      </c>
    </row>
    <row r="16">
      <c r="A16" s="4" t="inlineStr">
        <is>
          <t>Ending balance</t>
        </is>
      </c>
      <c r="B16" s="6" t="n">
        <v>6688</v>
      </c>
      <c r="C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Billed receivables</t>
        </is>
      </c>
      <c r="B3" s="6" t="n">
        <v>14433</v>
      </c>
      <c r="C3" s="6" t="n">
        <v>18450</v>
      </c>
    </row>
    <row r="4">
      <c r="A4" s="4" t="inlineStr">
        <is>
          <t>Unbilled receivables</t>
        </is>
      </c>
      <c r="B4" s="5" t="n">
        <v>814</v>
      </c>
      <c r="C4" s="5" t="n">
        <v>3455</v>
      </c>
    </row>
    <row r="5">
      <c r="A5" s="4" t="inlineStr">
        <is>
          <t>Total accounts receivable, net</t>
        </is>
      </c>
      <c r="B5" s="5" t="n">
        <v>15247</v>
      </c>
      <c r="C5" s="5" t="n">
        <v>21905</v>
      </c>
    </row>
    <row r="6">
      <c r="A6" s="4" t="inlineStr">
        <is>
          <t>Allowance for doubtful accounts</t>
        </is>
      </c>
      <c r="B6" s="6" t="n">
        <v>0</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713</v>
      </c>
      <c r="C3" s="6" t="n">
        <v>1812</v>
      </c>
    </row>
    <row r="4">
      <c r="A4" s="4" t="inlineStr">
        <is>
          <t>Work in process</t>
        </is>
      </c>
      <c r="B4" s="5" t="n">
        <v>479</v>
      </c>
      <c r="C4" s="5" t="n">
        <v>427</v>
      </c>
    </row>
    <row r="5">
      <c r="A5" s="4" t="inlineStr">
        <is>
          <t>Inventory</t>
        </is>
      </c>
      <c r="B5" s="6" t="n">
        <v>2192</v>
      </c>
      <c r="C5" s="6" t="n">
        <v>2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05903</v>
      </c>
      <c r="C3" s="6" t="n">
        <v>126585</v>
      </c>
    </row>
    <row r="4">
      <c r="A4" s="4" t="inlineStr">
        <is>
          <t>Less: unamortized discounts and issuance costs</t>
        </is>
      </c>
      <c r="B4" s="5" t="n">
        <v>748</v>
      </c>
      <c r="C4" s="5" t="n">
        <v>855</v>
      </c>
    </row>
    <row r="5">
      <c r="A5" s="4" t="inlineStr">
        <is>
          <t>Total debt, net</t>
        </is>
      </c>
      <c r="B5" s="5" t="n">
        <v>105155</v>
      </c>
      <c r="C5" s="5" t="n">
        <v>125730</v>
      </c>
    </row>
    <row r="6">
      <c r="A6" s="4" t="inlineStr">
        <is>
          <t>Less: Short-term debt, including current portion of long-term debt</t>
        </is>
      </c>
      <c r="B6" s="5" t="n">
        <v>780</v>
      </c>
      <c r="C6" s="5" t="n">
        <v>1266</v>
      </c>
    </row>
    <row r="7">
      <c r="A7" s="4" t="inlineStr">
        <is>
          <t>Total long-term debt, net</t>
        </is>
      </c>
      <c r="B7" s="6" t="n">
        <v>104375</v>
      </c>
      <c r="C7" s="5" t="n">
        <v>124464</v>
      </c>
    </row>
    <row r="8">
      <c r="A8" s="4" t="inlineStr">
        <is>
          <t>Adams Street Capital Agreement | 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3" t="n">
        <v>0.1117</v>
      </c>
      <c r="C10" s="4" t="inlineStr">
        <is>
          <t xml:space="preserve"> </t>
        </is>
      </c>
    </row>
    <row r="11">
      <c r="A11" s="4" t="inlineStr">
        <is>
          <t>Total debt</t>
        </is>
      </c>
      <c r="B11" s="6" t="n">
        <v>30134</v>
      </c>
      <c r="C11" s="5" t="n">
        <v>30212</v>
      </c>
    </row>
    <row r="12">
      <c r="A12" s="4" t="inlineStr">
        <is>
          <t>Adams Street Capital Agreement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3" t="n">
        <v>0.1432</v>
      </c>
      <c r="C14" s="4" t="inlineStr">
        <is>
          <t xml:space="preserve"> </t>
        </is>
      </c>
    </row>
    <row r="15">
      <c r="A15" s="4" t="inlineStr">
        <is>
          <t>Total debt</t>
        </is>
      </c>
      <c r="B15" s="6" t="n">
        <v>30000</v>
      </c>
      <c r="C15" s="5" t="n">
        <v>50000</v>
      </c>
    </row>
    <row r="16">
      <c r="A16" s="4" t="inlineStr">
        <is>
          <t>Adams Street Delayed Draw Term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3" t="n">
        <v>0.1116</v>
      </c>
      <c r="C18" s="4" t="inlineStr">
        <is>
          <t xml:space="preserve"> </t>
        </is>
      </c>
    </row>
    <row r="19">
      <c r="A19" s="4" t="inlineStr">
        <is>
          <t>Total debt</t>
        </is>
      </c>
      <c r="B19" s="6" t="n">
        <v>14581</v>
      </c>
      <c r="C19" s="5" t="n">
        <v>14619</v>
      </c>
    </row>
    <row r="20">
      <c r="A20" s="4" t="inlineStr">
        <is>
          <t>Adams Street Incremental Term Loan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3" t="n">
        <v>0.1109</v>
      </c>
      <c r="C22" s="4" t="inlineStr">
        <is>
          <t xml:space="preserve"> </t>
        </is>
      </c>
    </row>
    <row r="23">
      <c r="A23" s="4" t="inlineStr">
        <is>
          <t>Total debt</t>
        </is>
      </c>
      <c r="B23" s="6" t="n">
        <v>31188</v>
      </c>
      <c r="C23" s="5" t="n">
        <v>31268</v>
      </c>
    </row>
    <row r="24">
      <c r="A24" s="4" t="inlineStr">
        <is>
          <t>D&amp;O Financing Loans | Notes Payable to Bank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interest rate</t>
        </is>
      </c>
      <c r="B26" s="12" t="n">
        <v>0</v>
      </c>
      <c r="C26" s="4" t="inlineStr">
        <is>
          <t xml:space="preserve"> </t>
        </is>
      </c>
    </row>
    <row r="27">
      <c r="A27" s="4" t="inlineStr">
        <is>
          <t>Total debt</t>
        </is>
      </c>
      <c r="B27" s="6" t="n">
        <v>0</v>
      </c>
      <c r="C27" s="6" t="n">
        <v>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 Narrative (Details) - USD ($)</t>
        </is>
      </c>
      <c r="D1" s="2" t="inlineStr">
        <is>
          <t>1 Months Ended</t>
        </is>
      </c>
      <c r="F1" s="2" t="inlineStr">
        <is>
          <t>3 Months Ended</t>
        </is>
      </c>
    </row>
    <row r="2">
      <c r="B2" s="2" t="inlineStr">
        <is>
          <t>Aug. 31, 2024</t>
        </is>
      </c>
      <c r="C2" s="2" t="inlineStr">
        <is>
          <t>Jun. 30, 2024</t>
        </is>
      </c>
      <c r="D2" s="2" t="inlineStr">
        <is>
          <t>Aug. 31, 2022</t>
        </is>
      </c>
      <c r="E2" s="2" t="inlineStr">
        <is>
          <t>Mar. 31, 2022</t>
        </is>
      </c>
      <c r="F2" s="2" t="inlineStr">
        <is>
          <t>Mar. 31, 2025</t>
        </is>
      </c>
      <c r="G2" s="2" t="inlineStr">
        <is>
          <t>Aug. 28, 2024</t>
        </is>
      </c>
      <c r="H2" s="2" t="inlineStr">
        <is>
          <t>Dec. 31, 2023</t>
        </is>
      </c>
      <c r="I2" s="2" t="inlineStr">
        <is>
          <t>Nov. 30, 2023</t>
        </is>
      </c>
      <c r="J2" s="2" t="inlineStr">
        <is>
          <t>Sep. 03, 2023</t>
        </is>
      </c>
    </row>
    <row r="3">
      <c r="A3" s="4" t="inlineStr">
        <is>
          <t>Adams Street Capital Agreemen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id in kind interest</t>
        </is>
      </c>
      <c r="B5" s="4" t="inlineStr">
        <is>
          <t xml:space="preserve"> </t>
        </is>
      </c>
      <c r="C5" s="4" t="inlineStr">
        <is>
          <t xml:space="preserve"> </t>
        </is>
      </c>
      <c r="D5" s="12" t="n">
        <v>0.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dium-term Notes | Adams Street Capital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amount</t>
        </is>
      </c>
      <c r="B8" s="4" t="inlineStr">
        <is>
          <t xml:space="preserve"> </t>
        </is>
      </c>
      <c r="C8" s="4" t="inlineStr">
        <is>
          <t xml:space="preserve"> </t>
        </is>
      </c>
      <c r="D8" s="4" t="inlineStr">
        <is>
          <t xml:space="preserve"> </t>
        </is>
      </c>
      <c r="E8" s="4" t="inlineStr">
        <is>
          <t xml:space="preserve"> </t>
        </is>
      </c>
      <c r="F8" s="6" t="n">
        <v>31000000</v>
      </c>
      <c r="G8" s="4" t="inlineStr">
        <is>
          <t xml:space="preserve"> </t>
        </is>
      </c>
      <c r="H8" s="4" t="inlineStr">
        <is>
          <t xml:space="preserve"> </t>
        </is>
      </c>
      <c r="I8" s="4" t="inlineStr">
        <is>
          <t xml:space="preserve"> </t>
        </is>
      </c>
      <c r="J8" s="4" t="inlineStr">
        <is>
          <t xml:space="preserve"> </t>
        </is>
      </c>
    </row>
    <row r="9">
      <c r="A9" s="4" t="inlineStr">
        <is>
          <t>Medium-term Notes | Adams Street Delayed Draw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amount</t>
        </is>
      </c>
      <c r="B11" s="4" t="inlineStr">
        <is>
          <t xml:space="preserve"> </t>
        </is>
      </c>
      <c r="C11" s="4" t="inlineStr">
        <is>
          <t xml:space="preserve"> </t>
        </is>
      </c>
      <c r="D11" s="4" t="inlineStr">
        <is>
          <t xml:space="preserve"> </t>
        </is>
      </c>
      <c r="E11" s="4" t="inlineStr">
        <is>
          <t xml:space="preserve"> </t>
        </is>
      </c>
      <c r="F11" s="5" t="n">
        <v>15000000</v>
      </c>
      <c r="G11" s="4" t="inlineStr">
        <is>
          <t xml:space="preserve"> </t>
        </is>
      </c>
      <c r="H11" s="4" t="inlineStr">
        <is>
          <t xml:space="preserve"> </t>
        </is>
      </c>
      <c r="I11" s="4" t="inlineStr">
        <is>
          <t xml:space="preserve"> </t>
        </is>
      </c>
      <c r="J11" s="4" t="inlineStr">
        <is>
          <t xml:space="preserve"> </t>
        </is>
      </c>
    </row>
    <row r="12">
      <c r="A12" s="4" t="inlineStr">
        <is>
          <t>Medium-term Notes | Adams Street Incremental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edit amount</t>
        </is>
      </c>
      <c r="B14" s="4" t="inlineStr">
        <is>
          <t xml:space="preserve"> </t>
        </is>
      </c>
      <c r="C14" s="4" t="inlineStr">
        <is>
          <t xml:space="preserve"> </t>
        </is>
      </c>
      <c r="D14" s="4" t="inlineStr">
        <is>
          <t xml:space="preserve"> </t>
        </is>
      </c>
      <c r="E14" s="4" t="inlineStr">
        <is>
          <t xml:space="preserve"> </t>
        </is>
      </c>
      <c r="F14" s="5" t="n">
        <v>32000000</v>
      </c>
      <c r="G14" s="4" t="inlineStr">
        <is>
          <t xml:space="preserve"> </t>
        </is>
      </c>
      <c r="H14" s="4" t="inlineStr">
        <is>
          <t xml:space="preserve"> </t>
        </is>
      </c>
      <c r="I14" s="4" t="inlineStr">
        <is>
          <t xml:space="preserve"> </t>
        </is>
      </c>
      <c r="J14" s="4" t="inlineStr">
        <is>
          <t xml:space="preserve"> </t>
        </is>
      </c>
    </row>
    <row r="15">
      <c r="A15" s="4" t="inlineStr">
        <is>
          <t>Line of Credit | Adams Street Capital Agreemen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amount</t>
        </is>
      </c>
      <c r="B17" s="6" t="n">
        <v>65000000</v>
      </c>
      <c r="C17" s="6" t="n">
        <v>45000000</v>
      </c>
      <c r="D17" s="4" t="inlineStr">
        <is>
          <t xml:space="preserve"> </t>
        </is>
      </c>
      <c r="E17" s="4" t="inlineStr">
        <is>
          <t xml:space="preserve"> </t>
        </is>
      </c>
      <c r="F17" s="5" t="n">
        <v>65000000</v>
      </c>
      <c r="G17" s="4" t="inlineStr">
        <is>
          <t xml:space="preserve"> </t>
        </is>
      </c>
      <c r="H17" s="6" t="n">
        <v>30000000</v>
      </c>
      <c r="I17" s="6" t="n">
        <v>25000000</v>
      </c>
      <c r="J17" s="4" t="inlineStr">
        <is>
          <t xml:space="preserve"> </t>
        </is>
      </c>
    </row>
    <row r="18">
      <c r="A18" s="4" t="inlineStr">
        <is>
          <t>Borrowed amount</t>
        </is>
      </c>
      <c r="B18" s="4" t="inlineStr">
        <is>
          <t xml:space="preserve"> </t>
        </is>
      </c>
      <c r="C18" s="4" t="inlineStr">
        <is>
          <t xml:space="preserve"> </t>
        </is>
      </c>
      <c r="D18" s="4" t="inlineStr">
        <is>
          <t xml:space="preserve"> </t>
        </is>
      </c>
      <c r="E18" s="4" t="inlineStr">
        <is>
          <t xml:space="preserve"> </t>
        </is>
      </c>
      <c r="F18" s="5" t="n">
        <v>5000000</v>
      </c>
      <c r="G18" s="4" t="inlineStr">
        <is>
          <t xml:space="preserve"> </t>
        </is>
      </c>
      <c r="H18" s="4" t="inlineStr">
        <is>
          <t xml:space="preserve"> </t>
        </is>
      </c>
      <c r="I18" s="4" t="inlineStr">
        <is>
          <t xml:space="preserve"> </t>
        </is>
      </c>
      <c r="J18" s="4" t="inlineStr">
        <is>
          <t xml:space="preserve"> </t>
        </is>
      </c>
    </row>
    <row r="19">
      <c r="A19" s="4" t="inlineStr">
        <is>
          <t>Repayment amount</t>
        </is>
      </c>
      <c r="B19" s="4" t="inlineStr">
        <is>
          <t xml:space="preserve"> </t>
        </is>
      </c>
      <c r="C19" s="4" t="inlineStr">
        <is>
          <t xml:space="preserve"> </t>
        </is>
      </c>
      <c r="D19" s="4" t="inlineStr">
        <is>
          <t xml:space="preserve"> </t>
        </is>
      </c>
      <c r="E19" s="4" t="inlineStr">
        <is>
          <t xml:space="preserve"> </t>
        </is>
      </c>
      <c r="F19" s="5" t="n">
        <v>25000000</v>
      </c>
      <c r="G19" s="4" t="inlineStr">
        <is>
          <t xml:space="preserve"> </t>
        </is>
      </c>
      <c r="H19" s="4" t="inlineStr">
        <is>
          <t xml:space="preserve"> </t>
        </is>
      </c>
      <c r="I19" s="4" t="inlineStr">
        <is>
          <t xml:space="preserve"> </t>
        </is>
      </c>
      <c r="J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6" t="n">
        <v>35000000</v>
      </c>
      <c r="G20" s="4" t="inlineStr">
        <is>
          <t xml:space="preserve"> </t>
        </is>
      </c>
      <c r="H20" s="4" t="inlineStr">
        <is>
          <t xml:space="preserve"> </t>
        </is>
      </c>
      <c r="I20" s="4" t="inlineStr">
        <is>
          <t xml:space="preserve"> </t>
        </is>
      </c>
      <c r="J20" s="4" t="inlineStr">
        <is>
          <t xml:space="preserve"> </t>
        </is>
      </c>
    </row>
    <row r="21">
      <c r="A21" s="4" t="inlineStr">
        <is>
          <t>Current borrowing capacity</t>
        </is>
      </c>
      <c r="B21" s="4" t="inlineStr">
        <is>
          <t xml:space="preserve"> </t>
        </is>
      </c>
      <c r="C21" s="4" t="inlineStr">
        <is>
          <t xml:space="preserve"> </t>
        </is>
      </c>
      <c r="D21" s="4" t="inlineStr">
        <is>
          <t xml:space="preserve"> </t>
        </is>
      </c>
      <c r="E21" s="6" t="n">
        <v>1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ment fee percentage</t>
        </is>
      </c>
      <c r="B22" s="4" t="inlineStr">
        <is>
          <t xml:space="preserve"> </t>
        </is>
      </c>
      <c r="C22" s="4" t="inlineStr">
        <is>
          <t xml:space="preserve"> </t>
        </is>
      </c>
      <c r="D22" s="4" t="inlineStr">
        <is>
          <t xml:space="preserve"> </t>
        </is>
      </c>
      <c r="E22" s="12" t="n">
        <v>0.0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6" t="n">
        <v>30000000</v>
      </c>
      <c r="C23" s="6" t="n">
        <v>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 Adams Street Capital Agreement |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t borrowing capacity</t>
        </is>
      </c>
      <c r="B26" s="4" t="inlineStr">
        <is>
          <t xml:space="preserve"> </t>
        </is>
      </c>
      <c r="C26" s="4" t="inlineStr">
        <is>
          <t xml:space="preserve"> </t>
        </is>
      </c>
      <c r="D26" s="4" t="inlineStr">
        <is>
          <t xml:space="preserve"> </t>
        </is>
      </c>
      <c r="E26" s="6" t="n">
        <v>15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Payable to Banks | D&amp;O Financing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1000000</v>
      </c>
      <c r="H29" s="4" t="inlineStr">
        <is>
          <t xml:space="preserve"> </t>
        </is>
      </c>
      <c r="I29" s="4" t="inlineStr">
        <is>
          <t xml:space="preserve"> </t>
        </is>
      </c>
      <c r="J29" s="6" t="n">
        <v>1200000</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13" t="n">
        <v>0.07530000000000001</v>
      </c>
      <c r="H30" s="4" t="inlineStr">
        <is>
          <t xml:space="preserve"> </t>
        </is>
      </c>
      <c r="I30" s="4" t="inlineStr">
        <is>
          <t xml:space="preserve"> </t>
        </is>
      </c>
      <c r="J30" s="13" t="n">
        <v>0.07389999999999999</v>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20" customWidth="1" min="7" max="7"/>
    <col width="47" customWidth="1" min="8" max="8"/>
    <col width="25" customWidth="1" min="9" max="9"/>
  </cols>
  <sheetData>
    <row r="1">
      <c r="A1" s="1" t="inlineStr">
        <is>
          <t>CONDENSED CONSOLIDATED STATEMENTS OF CHANGES IN EQUITY (DEFICIT) - USD ($) $ in Thousands</t>
        </is>
      </c>
      <c r="B1" s="2" t="inlineStr">
        <is>
          <t>Total</t>
        </is>
      </c>
      <c r="C1" s="2" t="inlineStr">
        <is>
          <t>Total Shareholders’ Equity (Deficit)</t>
        </is>
      </c>
      <c r="D1" s="2" t="inlineStr">
        <is>
          <t>Common Stock</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Common stock, beginning balance (in shares) at Dec. 31, 2023</t>
        </is>
      </c>
      <c r="B2" s="4" t="inlineStr">
        <is>
          <t xml:space="preserve"> </t>
        </is>
      </c>
      <c r="C2" s="4" t="inlineStr">
        <is>
          <t xml:space="preserve"> </t>
        </is>
      </c>
      <c r="D2" s="5" t="n">
        <v>6554617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43281</v>
      </c>
      <c r="C3" s="6" t="n">
        <v>-43509</v>
      </c>
      <c r="D3" s="6" t="n">
        <v>7</v>
      </c>
      <c r="E3" s="6" t="n">
        <v>-951</v>
      </c>
      <c r="F3" s="6" t="n">
        <v>188323</v>
      </c>
      <c r="G3" s="6" t="n">
        <v>-233791</v>
      </c>
      <c r="H3" s="6" t="n">
        <v>2903</v>
      </c>
      <c r="I3" s="6" t="n">
        <v>228</v>
      </c>
    </row>
    <row r="4">
      <c r="A4" s="4" t="inlineStr">
        <is>
          <t>Treasury stock, beginning balance (in shares) at Dec. 31, 2023</t>
        </is>
      </c>
      <c r="B4" s="4" t="inlineStr">
        <is>
          <t xml:space="preserve"> </t>
        </is>
      </c>
      <c r="C4" s="4" t="inlineStr">
        <is>
          <t xml:space="preserve"> </t>
        </is>
      </c>
      <c r="D4" s="4" t="inlineStr">
        <is>
          <t xml:space="preserve"> </t>
        </is>
      </c>
      <c r="E4" s="5" t="n">
        <v>35347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 expense</t>
        </is>
      </c>
      <c r="B6" s="5" t="n">
        <v>2535</v>
      </c>
      <c r="C6" s="5" t="n">
        <v>2535</v>
      </c>
      <c r="D6" s="4" t="inlineStr">
        <is>
          <t xml:space="preserve"> </t>
        </is>
      </c>
      <c r="E6" s="4" t="inlineStr">
        <is>
          <t xml:space="preserve"> </t>
        </is>
      </c>
      <c r="F6" s="5" t="n">
        <v>2535</v>
      </c>
      <c r="G6" s="4" t="inlineStr">
        <is>
          <t xml:space="preserve"> </t>
        </is>
      </c>
      <c r="H6" s="4" t="inlineStr">
        <is>
          <t xml:space="preserve"> </t>
        </is>
      </c>
      <c r="I6" s="4" t="inlineStr">
        <is>
          <t xml:space="preserve"> </t>
        </is>
      </c>
    </row>
    <row r="7">
      <c r="A7" s="4" t="inlineStr">
        <is>
          <t>Common stock issued for share-based awards (in shares)</t>
        </is>
      </c>
      <c r="B7" s="4" t="inlineStr">
        <is>
          <t xml:space="preserve"> </t>
        </is>
      </c>
      <c r="C7" s="4" t="inlineStr">
        <is>
          <t xml:space="preserve"> </t>
        </is>
      </c>
      <c r="D7" s="5" t="n">
        <v>325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repurchased for settlement of employee tax withholdings on share-based awards (in shares)</t>
        </is>
      </c>
      <c r="B8" s="4" t="inlineStr">
        <is>
          <t xml:space="preserve"> </t>
        </is>
      </c>
      <c r="C8" s="4" t="inlineStr">
        <is>
          <t xml:space="preserve"> </t>
        </is>
      </c>
      <c r="D8" s="4" t="inlineStr">
        <is>
          <t xml:space="preserve"> </t>
        </is>
      </c>
      <c r="E8" s="5" t="n">
        <v>19950</v>
      </c>
      <c r="F8" s="4" t="inlineStr">
        <is>
          <t xml:space="preserve"> </t>
        </is>
      </c>
      <c r="G8" s="4" t="inlineStr">
        <is>
          <t xml:space="preserve"> </t>
        </is>
      </c>
      <c r="H8" s="4" t="inlineStr">
        <is>
          <t xml:space="preserve"> </t>
        </is>
      </c>
      <c r="I8" s="4" t="inlineStr">
        <is>
          <t xml:space="preserve"> </t>
        </is>
      </c>
    </row>
    <row r="9">
      <c r="A9" s="4" t="inlineStr">
        <is>
          <t>Shares repurchased for settlement of employee tax withholdings on share-based awards</t>
        </is>
      </c>
      <c r="B9" s="5" t="n">
        <v>-56</v>
      </c>
      <c r="C9" s="5" t="n">
        <v>-56</v>
      </c>
      <c r="D9" s="4" t="inlineStr">
        <is>
          <t xml:space="preserve"> </t>
        </is>
      </c>
      <c r="E9" s="6" t="n">
        <v>-56</v>
      </c>
      <c r="F9" s="4" t="inlineStr">
        <is>
          <t xml:space="preserve"> </t>
        </is>
      </c>
      <c r="G9" s="4" t="inlineStr">
        <is>
          <t xml:space="preserve"> </t>
        </is>
      </c>
      <c r="H9" s="4" t="inlineStr">
        <is>
          <t xml:space="preserve"> </t>
        </is>
      </c>
      <c r="I9" s="4" t="inlineStr">
        <is>
          <t xml:space="preserve"> </t>
        </is>
      </c>
    </row>
    <row r="10">
      <c r="A10" s="4" t="inlineStr">
        <is>
          <t>Foreign currency translation, net of tax</t>
        </is>
      </c>
      <c r="B10" s="5" t="n">
        <v>-672</v>
      </c>
      <c r="C10" s="5" t="n">
        <v>-667</v>
      </c>
      <c r="D10" s="4" t="inlineStr">
        <is>
          <t xml:space="preserve"> </t>
        </is>
      </c>
      <c r="E10" s="4" t="inlineStr">
        <is>
          <t xml:space="preserve"> </t>
        </is>
      </c>
      <c r="F10" s="4" t="inlineStr">
        <is>
          <t xml:space="preserve"> </t>
        </is>
      </c>
      <c r="G10" s="4" t="inlineStr">
        <is>
          <t xml:space="preserve"> </t>
        </is>
      </c>
      <c r="H10" s="5" t="n">
        <v>-667</v>
      </c>
      <c r="I10" s="5" t="n">
        <v>-5</v>
      </c>
    </row>
    <row r="11">
      <c r="A11" s="4" t="inlineStr">
        <is>
          <t>Net loss</t>
        </is>
      </c>
      <c r="B11" s="5" t="n">
        <v>-8096</v>
      </c>
      <c r="C11" s="5" t="n">
        <v>-8095</v>
      </c>
      <c r="D11" s="4" t="inlineStr">
        <is>
          <t xml:space="preserve"> </t>
        </is>
      </c>
      <c r="E11" s="4" t="inlineStr">
        <is>
          <t xml:space="preserve"> </t>
        </is>
      </c>
      <c r="F11" s="4" t="inlineStr">
        <is>
          <t xml:space="preserve"> </t>
        </is>
      </c>
      <c r="G11" s="5" t="n">
        <v>-8095</v>
      </c>
      <c r="H11" s="4" t="inlineStr">
        <is>
          <t xml:space="preserve"> </t>
        </is>
      </c>
      <c r="I11" s="5" t="n">
        <v>-1</v>
      </c>
    </row>
    <row r="12">
      <c r="A12" s="4" t="inlineStr">
        <is>
          <t>Common stock, ending balance (in shares) at Mar. 31, 2024</t>
        </is>
      </c>
      <c r="B12" s="4" t="inlineStr">
        <is>
          <t xml:space="preserve"> </t>
        </is>
      </c>
      <c r="C12" s="4" t="inlineStr">
        <is>
          <t xml:space="preserve"> </t>
        </is>
      </c>
      <c r="D12" s="5" t="n">
        <v>6557872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4</t>
        </is>
      </c>
      <c r="B13" s="6" t="n">
        <v>-49570</v>
      </c>
      <c r="C13" s="6" t="n">
        <v>-49792</v>
      </c>
      <c r="D13" s="6" t="n">
        <v>7</v>
      </c>
      <c r="E13" s="6" t="n">
        <v>-1007</v>
      </c>
      <c r="F13" s="5" t="n">
        <v>190858</v>
      </c>
      <c r="G13" s="5" t="n">
        <v>-241886</v>
      </c>
      <c r="H13" s="5" t="n">
        <v>2236</v>
      </c>
      <c r="I13" s="6" t="n">
        <v>222</v>
      </c>
    </row>
    <row r="14">
      <c r="A14" s="4" t="inlineStr">
        <is>
          <t>Treasury stock, ending balance (in shares) at Mar. 31, 2024</t>
        </is>
      </c>
      <c r="B14" s="4" t="inlineStr">
        <is>
          <t xml:space="preserve"> </t>
        </is>
      </c>
      <c r="C14" s="4" t="inlineStr">
        <is>
          <t xml:space="preserve"> </t>
        </is>
      </c>
      <c r="D14" s="4" t="inlineStr">
        <is>
          <t xml:space="preserve"> </t>
        </is>
      </c>
      <c r="E14" s="5" t="n">
        <v>373420</v>
      </c>
      <c r="F14" s="4" t="inlineStr">
        <is>
          <t xml:space="preserve"> </t>
        </is>
      </c>
      <c r="G14" s="4" t="inlineStr">
        <is>
          <t xml:space="preserve"> </t>
        </is>
      </c>
      <c r="H14" s="4" t="inlineStr">
        <is>
          <t xml:space="preserve"> </t>
        </is>
      </c>
      <c r="I14" s="4" t="inlineStr">
        <is>
          <t xml:space="preserve"> </t>
        </is>
      </c>
    </row>
    <row r="15">
      <c r="A15" s="4" t="inlineStr">
        <is>
          <t>Common stock, beginning balance (in shares) at Dec. 31, 2024</t>
        </is>
      </c>
      <c r="B15" s="5" t="n">
        <v>67002370</v>
      </c>
      <c r="C15" s="4" t="inlineStr">
        <is>
          <t xml:space="preserve"> </t>
        </is>
      </c>
      <c r="D15" s="5" t="n">
        <v>6700237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6" t="n">
        <v>-188714</v>
      </c>
      <c r="C16" s="4" t="inlineStr">
        <is>
          <t xml:space="preserve"> </t>
        </is>
      </c>
      <c r="D16" s="6" t="n">
        <v>7</v>
      </c>
      <c r="E16" s="6" t="n">
        <v>-3573</v>
      </c>
      <c r="F16" s="5" t="n">
        <v>161619</v>
      </c>
      <c r="G16" s="5" t="n">
        <v>-348106</v>
      </c>
      <c r="H16" s="5" t="n">
        <v>1339</v>
      </c>
      <c r="I16" s="4" t="inlineStr">
        <is>
          <t xml:space="preserve"> </t>
        </is>
      </c>
    </row>
    <row r="17">
      <c r="A17" s="4" t="inlineStr">
        <is>
          <t>Treasury stock, beginning balance (in shares) at Dec. 31, 2024</t>
        </is>
      </c>
      <c r="B17" s="4" t="inlineStr">
        <is>
          <t xml:space="preserve"> </t>
        </is>
      </c>
      <c r="C17" s="4" t="inlineStr">
        <is>
          <t xml:space="preserve"> </t>
        </is>
      </c>
      <c r="D17" s="4" t="inlineStr">
        <is>
          <t xml:space="preserve"> </t>
        </is>
      </c>
      <c r="E17" s="5" t="n">
        <v>728739</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based compensation expense</t>
        </is>
      </c>
      <c r="B19" s="5" t="n">
        <v>2912</v>
      </c>
      <c r="C19" s="4" t="inlineStr">
        <is>
          <t xml:space="preserve"> </t>
        </is>
      </c>
      <c r="D19" s="4" t="inlineStr">
        <is>
          <t xml:space="preserve"> </t>
        </is>
      </c>
      <c r="E19" s="4" t="inlineStr">
        <is>
          <t xml:space="preserve"> </t>
        </is>
      </c>
      <c r="F19" s="5" t="n">
        <v>2912</v>
      </c>
      <c r="G19" s="4" t="inlineStr">
        <is>
          <t xml:space="preserve"> </t>
        </is>
      </c>
      <c r="H19" s="4" t="inlineStr">
        <is>
          <t xml:space="preserve"> </t>
        </is>
      </c>
      <c r="I19" s="4" t="inlineStr">
        <is>
          <t xml:space="preserve"> </t>
        </is>
      </c>
    </row>
    <row r="20">
      <c r="A20" s="4" t="inlineStr">
        <is>
          <t>Common stock issued for share-based awards (in shares)</t>
        </is>
      </c>
      <c r="B20" s="4" t="inlineStr">
        <is>
          <t xml:space="preserve"> </t>
        </is>
      </c>
      <c r="C20" s="4" t="inlineStr">
        <is>
          <t xml:space="preserve"> </t>
        </is>
      </c>
      <c r="D20" s="5" t="n">
        <v>14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issued for warrants exercised (in shares)</t>
        </is>
      </c>
      <c r="B21" s="4" t="inlineStr">
        <is>
          <t xml:space="preserve"> </t>
        </is>
      </c>
      <c r="C21" s="4" t="inlineStr">
        <is>
          <t xml:space="preserve"> </t>
        </is>
      </c>
      <c r="D21" s="5" t="n">
        <v>949913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warrants exercised</t>
        </is>
      </c>
      <c r="B22" s="5" t="n">
        <v>117780</v>
      </c>
      <c r="C22" s="4" t="inlineStr">
        <is>
          <t xml:space="preserve"> </t>
        </is>
      </c>
      <c r="D22" s="6" t="n">
        <v>1</v>
      </c>
      <c r="E22" s="4" t="inlineStr">
        <is>
          <t xml:space="preserve"> </t>
        </is>
      </c>
      <c r="F22" s="5" t="n">
        <v>117779</v>
      </c>
      <c r="G22" s="4" t="inlineStr">
        <is>
          <t xml:space="preserve"> </t>
        </is>
      </c>
      <c r="H22" s="4" t="inlineStr">
        <is>
          <t xml:space="preserve"> </t>
        </is>
      </c>
      <c r="I22" s="4" t="inlineStr">
        <is>
          <t xml:space="preserve"> </t>
        </is>
      </c>
    </row>
    <row r="23">
      <c r="A23" s="4" t="inlineStr">
        <is>
          <t>Securities converted to common stock (in shares)</t>
        </is>
      </c>
      <c r="B23" s="4" t="inlineStr">
        <is>
          <t xml:space="preserve"> </t>
        </is>
      </c>
      <c r="C23" s="4" t="inlineStr">
        <is>
          <t xml:space="preserve"> </t>
        </is>
      </c>
      <c r="D23" s="5" t="n">
        <v>56642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preferred stock converted to common stock</t>
        </is>
      </c>
      <c r="B24" s="5" t="n">
        <v>2071</v>
      </c>
      <c r="C24" s="4" t="inlineStr">
        <is>
          <t xml:space="preserve"> </t>
        </is>
      </c>
      <c r="D24" s="4" t="inlineStr">
        <is>
          <t xml:space="preserve"> </t>
        </is>
      </c>
      <c r="E24" s="4" t="inlineStr">
        <is>
          <t xml:space="preserve"> </t>
        </is>
      </c>
      <c r="F24" s="5" t="n">
        <v>2071</v>
      </c>
      <c r="G24" s="4" t="inlineStr">
        <is>
          <t xml:space="preserve"> </t>
        </is>
      </c>
      <c r="H24" s="4" t="inlineStr">
        <is>
          <t xml:space="preserve"> </t>
        </is>
      </c>
      <c r="I24" s="4" t="inlineStr">
        <is>
          <t xml:space="preserve"> </t>
        </is>
      </c>
    </row>
    <row r="25">
      <c r="A25" s="4" t="inlineStr">
        <is>
          <t>Foreign currency translation, net of tax</t>
        </is>
      </c>
      <c r="B25" s="5" t="n">
        <v>835</v>
      </c>
      <c r="C25" s="4" t="inlineStr">
        <is>
          <t xml:space="preserve"> </t>
        </is>
      </c>
      <c r="D25" s="4" t="inlineStr">
        <is>
          <t xml:space="preserve"> </t>
        </is>
      </c>
      <c r="E25" s="4" t="inlineStr">
        <is>
          <t xml:space="preserve"> </t>
        </is>
      </c>
      <c r="F25" s="4" t="inlineStr">
        <is>
          <t xml:space="preserve"> </t>
        </is>
      </c>
      <c r="G25" s="4" t="inlineStr">
        <is>
          <t xml:space="preserve"> </t>
        </is>
      </c>
      <c r="H25" s="5" t="n">
        <v>835</v>
      </c>
      <c r="I25" s="4" t="inlineStr">
        <is>
          <t xml:space="preserve"> </t>
        </is>
      </c>
    </row>
    <row r="26">
      <c r="A26" s="4" t="inlineStr">
        <is>
          <t>Net loss</t>
        </is>
      </c>
      <c r="B26" s="6" t="n">
        <v>-2948</v>
      </c>
      <c r="C26" s="4" t="inlineStr">
        <is>
          <t xml:space="preserve"> </t>
        </is>
      </c>
      <c r="D26" s="4" t="inlineStr">
        <is>
          <t xml:space="preserve"> </t>
        </is>
      </c>
      <c r="E26" s="4" t="inlineStr">
        <is>
          <t xml:space="preserve"> </t>
        </is>
      </c>
      <c r="F26" s="4" t="inlineStr">
        <is>
          <t xml:space="preserve"> </t>
        </is>
      </c>
      <c r="G26" s="5" t="n">
        <v>-2948</v>
      </c>
      <c r="H26" s="4" t="inlineStr">
        <is>
          <t xml:space="preserve"> </t>
        </is>
      </c>
      <c r="I26" s="4" t="inlineStr">
        <is>
          <t xml:space="preserve"> </t>
        </is>
      </c>
    </row>
    <row r="27">
      <c r="A27" s="4" t="inlineStr">
        <is>
          <t>Common stock, ending balance (in shares) at Mar. 31, 2025</t>
        </is>
      </c>
      <c r="B27" s="5" t="n">
        <v>77082332</v>
      </c>
      <c r="C27" s="4" t="inlineStr">
        <is>
          <t xml:space="preserve"> </t>
        </is>
      </c>
      <c r="D27" s="5" t="n">
        <v>7708233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31, 2025</t>
        </is>
      </c>
      <c r="B28" s="6" t="n">
        <v>-68064</v>
      </c>
      <c r="C28" s="4" t="inlineStr">
        <is>
          <t xml:space="preserve"> </t>
        </is>
      </c>
      <c r="D28" s="6" t="n">
        <v>8</v>
      </c>
      <c r="E28" s="6" t="n">
        <v>-3573</v>
      </c>
      <c r="F28" s="6" t="n">
        <v>284381</v>
      </c>
      <c r="G28" s="6" t="n">
        <v>-351054</v>
      </c>
      <c r="H28" s="6" t="n">
        <v>2174</v>
      </c>
      <c r="I28" s="4" t="inlineStr">
        <is>
          <t xml:space="preserve"> </t>
        </is>
      </c>
    </row>
    <row r="29">
      <c r="A29" s="4" t="inlineStr">
        <is>
          <t>Treasury stock, ending balance (in shares) at Mar. 31, 2025</t>
        </is>
      </c>
      <c r="B29" s="5" t="n">
        <v>728739</v>
      </c>
      <c r="C29" s="4" t="inlineStr">
        <is>
          <t xml:space="preserve"> </t>
        </is>
      </c>
      <c r="D29" s="4" t="inlineStr">
        <is>
          <t xml:space="preserve"> </t>
        </is>
      </c>
      <c r="E29" s="5" t="n">
        <v>728739</v>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Principal of Credit Agreement (Details) - Revolving Credit Facility - Adams Street Capital Agreement - Line of Credit $ in Millions</t>
        </is>
      </c>
      <c r="B1" s="2" t="inlineStr">
        <is>
          <t>3 Months Ended</t>
        </is>
      </c>
    </row>
    <row r="2">
      <c r="B2" s="2" t="inlineStr">
        <is>
          <t>Mar. 31, 2025 USD ($)</t>
        </is>
      </c>
    </row>
    <row r="3">
      <c r="A3" s="3" t="inlineStr">
        <is>
          <t>Debt Instrument [Line Items]</t>
        </is>
      </c>
      <c r="B3" s="4" t="inlineStr">
        <is>
          <t xml:space="preserve"> </t>
        </is>
      </c>
    </row>
    <row r="4">
      <c r="A4" s="4" t="inlineStr">
        <is>
          <t>Aggregate principal</t>
        </is>
      </c>
      <c r="B4" s="6" t="n">
        <v>5</v>
      </c>
    </row>
    <row r="5">
      <c r="A5" s="4" t="inlineStr">
        <is>
          <t>Eurocurrency Rate</t>
        </is>
      </c>
      <c r="B5" s="4" t="inlineStr">
        <is>
          <t xml:space="preserve"> </t>
        </is>
      </c>
    </row>
    <row r="6">
      <c r="A6" s="3" t="inlineStr">
        <is>
          <t>Debt Instrument [Line Items]</t>
        </is>
      </c>
      <c r="B6" s="4" t="inlineStr">
        <is>
          <t xml:space="preserve"> </t>
        </is>
      </c>
    </row>
    <row r="7">
      <c r="A7" s="4" t="inlineStr">
        <is>
          <t>Interest rate</t>
        </is>
      </c>
      <c r="B7" s="12" t="n">
        <v>0.06</v>
      </c>
    </row>
    <row r="8">
      <c r="A8" s="4" t="inlineStr">
        <is>
          <t>Base Rate</t>
        </is>
      </c>
      <c r="B8" s="4" t="inlineStr">
        <is>
          <t xml:space="preserve"> </t>
        </is>
      </c>
    </row>
    <row r="9">
      <c r="A9" s="3" t="inlineStr">
        <is>
          <t>Debt Instrument [Line Items]</t>
        </is>
      </c>
      <c r="B9" s="4" t="inlineStr">
        <is>
          <t xml:space="preserve"> </t>
        </is>
      </c>
    </row>
    <row r="10">
      <c r="A10" s="4" t="inlineStr">
        <is>
          <t>Interest rate</t>
        </is>
      </c>
      <c r="B10" s="12" t="n">
        <v>0.05</v>
      </c>
    </row>
    <row r="11">
      <c r="A11" s="4" t="inlineStr">
        <is>
          <t>Variable Rate Component One | Eurocurrency Rate</t>
        </is>
      </c>
      <c r="B11" s="4" t="inlineStr">
        <is>
          <t xml:space="preserve"> </t>
        </is>
      </c>
    </row>
    <row r="12">
      <c r="A12" s="3" t="inlineStr">
        <is>
          <t>Debt Instrument [Line Items]</t>
        </is>
      </c>
      <c r="B12" s="4" t="inlineStr">
        <is>
          <t xml:space="preserve"> </t>
        </is>
      </c>
    </row>
    <row r="13">
      <c r="A13" s="4" t="inlineStr">
        <is>
          <t>Interest rate</t>
        </is>
      </c>
      <c r="B13" s="12" t="n">
        <v>0.06</v>
      </c>
    </row>
    <row r="14">
      <c r="A14" s="4" t="inlineStr">
        <is>
          <t>Variable Rate Component One | Base Rate</t>
        </is>
      </c>
      <c r="B14" s="4" t="inlineStr">
        <is>
          <t xml:space="preserve"> </t>
        </is>
      </c>
    </row>
    <row r="15">
      <c r="A15" s="3" t="inlineStr">
        <is>
          <t>Debt Instrument [Line Items]</t>
        </is>
      </c>
      <c r="B15" s="4" t="inlineStr">
        <is>
          <t xml:space="preserve"> </t>
        </is>
      </c>
    </row>
    <row r="16">
      <c r="A16" s="4" t="inlineStr">
        <is>
          <t>Interest rate</t>
        </is>
      </c>
      <c r="B16" s="12" t="n">
        <v>0.05</v>
      </c>
    </row>
    <row r="17">
      <c r="A17" s="4" t="inlineStr">
        <is>
          <t>Variable Rate Component Two | Eurocurrency Rate</t>
        </is>
      </c>
      <c r="B17" s="4" t="inlineStr">
        <is>
          <t xml:space="preserve"> </t>
        </is>
      </c>
    </row>
    <row r="18">
      <c r="A18" s="3" t="inlineStr">
        <is>
          <t>Debt Instrument [Line Items]</t>
        </is>
      </c>
      <c r="B18" s="4" t="inlineStr">
        <is>
          <t xml:space="preserve"> </t>
        </is>
      </c>
    </row>
    <row r="19">
      <c r="A19" s="4" t="inlineStr">
        <is>
          <t>Interest rate</t>
        </is>
      </c>
      <c r="B19" s="13" t="n">
        <v>0.075</v>
      </c>
    </row>
    <row r="20">
      <c r="A20" s="4" t="inlineStr">
        <is>
          <t>Variable Rate Component Two | Base Rate</t>
        </is>
      </c>
      <c r="B20" s="4" t="inlineStr">
        <is>
          <t xml:space="preserve"> </t>
        </is>
      </c>
    </row>
    <row r="21">
      <c r="A21" s="3" t="inlineStr">
        <is>
          <t>Debt Instrument [Line Items]</t>
        </is>
      </c>
      <c r="B21" s="4" t="inlineStr">
        <is>
          <t xml:space="preserve"> </t>
        </is>
      </c>
    </row>
    <row r="22">
      <c r="A22" s="4" t="inlineStr">
        <is>
          <t>Interest rate</t>
        </is>
      </c>
      <c r="B22" s="13" t="n">
        <v>0.0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chedule of Lease Information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OU assets</t>
        </is>
      </c>
      <c r="B4" s="6" t="n">
        <v>132</v>
      </c>
      <c r="C4" s="6" t="n">
        <v>131</v>
      </c>
    </row>
    <row r="5">
      <c r="A5" s="4" t="inlineStr">
        <is>
          <t>Interest on lease liabilities</t>
        </is>
      </c>
      <c r="B5" s="5" t="n">
        <v>28</v>
      </c>
      <c r="C5" s="5" t="n">
        <v>31</v>
      </c>
    </row>
    <row r="6">
      <c r="A6" s="4" t="inlineStr">
        <is>
          <t>Operating lease costs</t>
        </is>
      </c>
      <c r="B6" s="5" t="n">
        <v>1461</v>
      </c>
      <c r="C6" s="5" t="n">
        <v>1058</v>
      </c>
    </row>
    <row r="7">
      <c r="A7" s="4" t="inlineStr">
        <is>
          <t>Variable lease costs</t>
        </is>
      </c>
      <c r="B7" s="5" t="n">
        <v>8</v>
      </c>
      <c r="C7" s="5" t="n">
        <v>3</v>
      </c>
    </row>
    <row r="8">
      <c r="A8" s="4" t="inlineStr">
        <is>
          <t>Short-term lease costs</t>
        </is>
      </c>
      <c r="B8" s="5" t="n">
        <v>80</v>
      </c>
      <c r="C8" s="5" t="n">
        <v>89</v>
      </c>
    </row>
    <row r="9">
      <c r="A9" s="4" t="inlineStr">
        <is>
          <t>Total lease costs</t>
        </is>
      </c>
      <c r="B9" s="6" t="n">
        <v>1709</v>
      </c>
      <c r="C9" s="6" t="n">
        <v>13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Supplemental Information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Cash paid for lease liabilities</t>
        </is>
      </c>
      <c r="B4" s="6" t="n">
        <v>1453</v>
      </c>
      <c r="C4" s="6" t="n">
        <v>1139</v>
      </c>
    </row>
    <row r="5">
      <c r="A5" s="4" t="inlineStr">
        <is>
          <t>Right-of-use assets obtained in exchange for new lease liabilities</t>
        </is>
      </c>
      <c r="B5" s="6" t="n">
        <v>1922</v>
      </c>
      <c r="C5" s="6" t="n">
        <v>35</v>
      </c>
    </row>
    <row r="6">
      <c r="A6" s="4" t="inlineStr">
        <is>
          <t>Weighted average remaining lease term (in years)</t>
        </is>
      </c>
      <c r="B6" s="4" t="inlineStr">
        <is>
          <t>3 years 8 months 12 days</t>
        </is>
      </c>
      <c r="C6" s="4" t="inlineStr">
        <is>
          <t>4 years 2 months 12 days</t>
        </is>
      </c>
    </row>
    <row r="7">
      <c r="A7" s="4" t="inlineStr">
        <is>
          <t>Weighted average discount rate</t>
        </is>
      </c>
      <c r="B7" s="13" t="n">
        <v>0.077</v>
      </c>
      <c r="C7" s="13" t="n">
        <v>0.065</v>
      </c>
    </row>
    <row r="8">
      <c r="A8" s="3" t="inlineStr">
        <is>
          <t>Finance Leases</t>
        </is>
      </c>
      <c r="B8" s="4" t="inlineStr">
        <is>
          <t xml:space="preserve"> </t>
        </is>
      </c>
      <c r="C8" s="4" t="inlineStr">
        <is>
          <t xml:space="preserve"> </t>
        </is>
      </c>
    </row>
    <row r="9">
      <c r="A9" s="4" t="inlineStr">
        <is>
          <t>Cash paid for lease liabilities</t>
        </is>
      </c>
      <c r="B9" s="6" t="n">
        <v>154</v>
      </c>
      <c r="C9" s="6" t="n">
        <v>150</v>
      </c>
    </row>
    <row r="10">
      <c r="A10" s="4" t="inlineStr">
        <is>
          <t>Right-of-use assets obtained in exchange for new lease liabilities</t>
        </is>
      </c>
      <c r="B10" s="6" t="n">
        <v>108</v>
      </c>
      <c r="C10" s="6" t="n">
        <v>168</v>
      </c>
    </row>
    <row r="11">
      <c r="A11" s="4" t="inlineStr">
        <is>
          <t>Weighted average remaining lease term (in years)</t>
        </is>
      </c>
      <c r="B11" s="4" t="inlineStr">
        <is>
          <t>3 years 3 months 18 days</t>
        </is>
      </c>
      <c r="C11" s="4" t="inlineStr">
        <is>
          <t>3 years 6 months</t>
        </is>
      </c>
    </row>
    <row r="12">
      <c r="A12" s="4" t="inlineStr">
        <is>
          <t>Weighted average discount rate</t>
        </is>
      </c>
      <c r="B12" s="12" t="n">
        <v>0.08</v>
      </c>
      <c r="C12" s="13" t="n">
        <v>0.08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Leases - Narrative (Details)</t>
        </is>
      </c>
      <c r="B1" s="2" t="inlineStr">
        <is>
          <t>3 Months Ended</t>
        </is>
      </c>
    </row>
    <row r="2">
      <c r="B2" s="2" t="inlineStr">
        <is>
          <t>Mar. 31, 2025 USD ($)</t>
        </is>
      </c>
    </row>
    <row r="3">
      <c r="A3" s="3" t="inlineStr">
        <is>
          <t>Leases [Abstract]</t>
        </is>
      </c>
      <c r="B3" s="4" t="inlineStr">
        <is>
          <t xml:space="preserve"> </t>
        </is>
      </c>
    </row>
    <row r="4">
      <c r="A4" s="4" t="inlineStr">
        <is>
          <t>Facility lease</t>
        </is>
      </c>
      <c r="B4" s="5" t="n">
        <v>2</v>
      </c>
    </row>
    <row r="5">
      <c r="A5" s="4" t="inlineStr">
        <is>
          <t>Lease obligation</t>
        </is>
      </c>
      <c r="B5" s="6" t="n">
        <v>38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Warrants (Details) - USD ($) $ / shares in Units, $ in Millions</t>
        </is>
      </c>
      <c r="B1" s="2" t="inlineStr">
        <is>
          <t>3 Months Ended</t>
        </is>
      </c>
    </row>
    <row r="2">
      <c r="B2" s="2" t="inlineStr">
        <is>
          <t>Mar. 31, 2025</t>
        </is>
      </c>
      <c r="C2" s="2" t="inlineStr">
        <is>
          <t>Feb. 25, 2025</t>
        </is>
      </c>
      <c r="D2" s="2" t="inlineStr">
        <is>
          <t>Dec. 31, 2024</t>
        </is>
      </c>
      <c r="E2" s="2" t="inlineStr">
        <is>
          <t>Sep. 30,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Convertible preferred stock, voluntarily converted (in shares)</t>
        </is>
      </c>
      <c r="B5" s="5" t="n">
        <v>6738225</v>
      </c>
      <c r="C5" s="4" t="inlineStr">
        <is>
          <t xml:space="preserve"> </t>
        </is>
      </c>
      <c r="D5" s="4" t="inlineStr">
        <is>
          <t xml:space="preserve"> </t>
        </is>
      </c>
      <c r="E5" s="4" t="inlineStr">
        <is>
          <t xml:space="preserve"> </t>
        </is>
      </c>
    </row>
    <row r="6">
      <c r="A6" s="4" t="inlineStr">
        <is>
          <t>Common issued for warrants exercised (in shares)</t>
        </is>
      </c>
      <c r="B6" s="5" t="n">
        <v>9499138</v>
      </c>
      <c r="C6" s="4" t="inlineStr">
        <is>
          <t xml:space="preserve"> </t>
        </is>
      </c>
      <c r="D6" s="4" t="inlineStr">
        <is>
          <t xml:space="preserve"> </t>
        </is>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warrants to purchase common stock (in shares)</t>
        </is>
      </c>
      <c r="B9" s="5" t="n">
        <v>1</v>
      </c>
      <c r="C9" s="4" t="inlineStr">
        <is>
          <t xml:space="preserve"> </t>
        </is>
      </c>
      <c r="D9" s="4" t="inlineStr">
        <is>
          <t xml:space="preserve"> </t>
        </is>
      </c>
      <c r="E9" s="4" t="inlineStr">
        <is>
          <t xml:space="preserve"> </t>
        </is>
      </c>
    </row>
    <row r="10">
      <c r="A10" s="4" t="inlineStr">
        <is>
          <t>Fair value (in dollars per share)</t>
        </is>
      </c>
      <c r="B10" s="10" t="n">
        <v>11.5</v>
      </c>
      <c r="C10" s="4" t="inlineStr">
        <is>
          <t xml:space="preserve"> </t>
        </is>
      </c>
      <c r="D10" s="4" t="inlineStr">
        <is>
          <t xml:space="preserve"> </t>
        </is>
      </c>
      <c r="E10" s="10" t="n">
        <v>11.5</v>
      </c>
    </row>
    <row r="11">
      <c r="A11" s="4" t="inlineStr">
        <is>
          <t>Redemption price (in dollars per share)</t>
        </is>
      </c>
      <c r="B11" s="10" t="n">
        <v>0.01</v>
      </c>
      <c r="C11" s="4" t="inlineStr">
        <is>
          <t xml:space="preserve"> </t>
        </is>
      </c>
      <c r="D11" s="4" t="inlineStr">
        <is>
          <t xml:space="preserve"> </t>
        </is>
      </c>
      <c r="E11" s="4" t="inlineStr">
        <is>
          <t xml:space="preserve"> </t>
        </is>
      </c>
    </row>
    <row r="12">
      <c r="A12" s="4" t="inlineStr">
        <is>
          <t>Written notice of redemption period</t>
        </is>
      </c>
      <c r="B12" s="4" t="inlineStr">
        <is>
          <t>30 days</t>
        </is>
      </c>
      <c r="C12" s="4" t="inlineStr">
        <is>
          <t xml:space="preserve"> </t>
        </is>
      </c>
      <c r="D12" s="4" t="inlineStr">
        <is>
          <t xml:space="preserve"> </t>
        </is>
      </c>
      <c r="E12" s="4" t="inlineStr">
        <is>
          <t xml:space="preserve"> </t>
        </is>
      </c>
    </row>
    <row r="13">
      <c r="A13" s="4" t="inlineStr">
        <is>
          <t>Stock price trigger (in dollars per share)</t>
        </is>
      </c>
      <c r="B13" s="6" t="n">
        <v>18</v>
      </c>
      <c r="C13" s="4" t="inlineStr">
        <is>
          <t xml:space="preserve"> </t>
        </is>
      </c>
      <c r="D13" s="4" t="inlineStr">
        <is>
          <t xml:space="preserve"> </t>
        </is>
      </c>
      <c r="E13" s="4" t="inlineStr">
        <is>
          <t xml:space="preserve"> </t>
        </is>
      </c>
    </row>
    <row r="14">
      <c r="A14" s="4" t="inlineStr">
        <is>
          <t>Threshold trading days</t>
        </is>
      </c>
      <c r="B14" s="4" t="inlineStr">
        <is>
          <t>20 days</t>
        </is>
      </c>
      <c r="C14" s="4" t="inlineStr">
        <is>
          <t xml:space="preserve"> </t>
        </is>
      </c>
      <c r="D14" s="4" t="inlineStr">
        <is>
          <t xml:space="preserve"> </t>
        </is>
      </c>
      <c r="E14" s="4" t="inlineStr">
        <is>
          <t xml:space="preserve"> </t>
        </is>
      </c>
    </row>
    <row r="15">
      <c r="A15" s="4" t="inlineStr">
        <is>
          <t>Threshold trading day period</t>
        </is>
      </c>
      <c r="B15" s="4" t="inlineStr">
        <is>
          <t>30 days</t>
        </is>
      </c>
      <c r="C15" s="4" t="inlineStr">
        <is>
          <t xml:space="preserve"> </t>
        </is>
      </c>
      <c r="D15" s="4" t="inlineStr">
        <is>
          <t xml:space="preserve"> </t>
        </is>
      </c>
      <c r="E15" s="4" t="inlineStr">
        <is>
          <t xml:space="preserve"> </t>
        </is>
      </c>
    </row>
    <row r="16">
      <c r="A16" s="4" t="inlineStr">
        <is>
          <t>Business days prior to the notice of redemption</t>
        </is>
      </c>
      <c r="B16" s="4" t="inlineStr">
        <is>
          <t>3 days</t>
        </is>
      </c>
      <c r="C16" s="4" t="inlineStr">
        <is>
          <t xml:space="preserve"> </t>
        </is>
      </c>
      <c r="D16" s="4" t="inlineStr">
        <is>
          <t xml:space="preserve"> </t>
        </is>
      </c>
      <c r="E16" s="4" t="inlineStr">
        <is>
          <t xml:space="preserve"> </t>
        </is>
      </c>
    </row>
    <row r="17">
      <c r="A17" s="4" t="inlineStr">
        <is>
          <t>Warrants exercised (in shares)</t>
        </is>
      </c>
      <c r="B17" s="5" t="n">
        <v>6738225</v>
      </c>
      <c r="C17" s="4" t="inlineStr">
        <is>
          <t xml:space="preserve"> </t>
        </is>
      </c>
      <c r="D17" s="4" t="inlineStr">
        <is>
          <t xml:space="preserve"> </t>
        </is>
      </c>
      <c r="E17" s="4" t="inlineStr">
        <is>
          <t xml:space="preserve"> </t>
        </is>
      </c>
    </row>
    <row r="18">
      <c r="A18" s="4" t="inlineStr">
        <is>
          <t>Proceeds from warrant exercises</t>
        </is>
      </c>
      <c r="B18" s="14" t="n">
        <v>77.5</v>
      </c>
      <c r="C18" s="4" t="inlineStr">
        <is>
          <t xml:space="preserve"> </t>
        </is>
      </c>
      <c r="D18" s="4" t="inlineStr">
        <is>
          <t xml:space="preserve"> </t>
        </is>
      </c>
      <c r="E18" s="4" t="inlineStr">
        <is>
          <t xml:space="preserve"> </t>
        </is>
      </c>
    </row>
    <row r="19">
      <c r="A19" s="4" t="inlineStr">
        <is>
          <t>Number of securities redeemed (in shares)</t>
        </is>
      </c>
      <c r="B19" s="5" t="n">
        <v>1450586</v>
      </c>
      <c r="C19" s="4" t="inlineStr">
        <is>
          <t xml:space="preserve"> </t>
        </is>
      </c>
      <c r="D19" s="4" t="inlineStr">
        <is>
          <t xml:space="preserve"> </t>
        </is>
      </c>
      <c r="E19" s="4" t="inlineStr">
        <is>
          <t xml:space="preserve"> </t>
        </is>
      </c>
    </row>
    <row r="20">
      <c r="A20" s="4" t="inlineStr">
        <is>
          <t>Warrants outstanding (in shares)</t>
        </is>
      </c>
      <c r="B20" s="5" t="n">
        <v>0</v>
      </c>
      <c r="C20" s="4" t="inlineStr">
        <is>
          <t xml:space="preserve"> </t>
        </is>
      </c>
      <c r="D20" s="5" t="n">
        <v>8188811</v>
      </c>
      <c r="E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warrants to purchase common stock (in shares)</t>
        </is>
      </c>
      <c r="B23" s="4" t="inlineStr">
        <is>
          <t xml:space="preserve"> </t>
        </is>
      </c>
      <c r="C23" s="4" t="inlineStr">
        <is>
          <t xml:space="preserve"> </t>
        </is>
      </c>
      <c r="D23" s="4" t="inlineStr">
        <is>
          <t xml:space="preserve"> </t>
        </is>
      </c>
      <c r="E23" s="5" t="n">
        <v>1</v>
      </c>
    </row>
    <row r="24">
      <c r="A24" s="4" t="inlineStr">
        <is>
          <t>Fair value (in dollars per share)</t>
        </is>
      </c>
      <c r="B24" s="10" t="n">
        <v>2.54</v>
      </c>
      <c r="C24" s="10" t="n">
        <v>6.84</v>
      </c>
      <c r="D24" s="10" t="n">
        <v>7.15</v>
      </c>
      <c r="E24" s="4" t="inlineStr">
        <is>
          <t xml:space="preserve"> </t>
        </is>
      </c>
    </row>
    <row r="25">
      <c r="A25" s="4" t="inlineStr">
        <is>
          <t>Threshold trading days</t>
        </is>
      </c>
      <c r="B25" s="4" t="inlineStr">
        <is>
          <t>10 days</t>
        </is>
      </c>
      <c r="C25" s="4" t="inlineStr">
        <is>
          <t xml:space="preserve"> </t>
        </is>
      </c>
      <c r="D25" s="4" t="inlineStr">
        <is>
          <t xml:space="preserve"> </t>
        </is>
      </c>
      <c r="E25" s="4" t="inlineStr">
        <is>
          <t xml:space="preserve"> </t>
        </is>
      </c>
    </row>
    <row r="26">
      <c r="A26" s="4" t="inlineStr">
        <is>
          <t>Proceeds from warrant exercises</t>
        </is>
      </c>
      <c r="B26" s="14" t="n">
        <v>5.4</v>
      </c>
      <c r="C26" s="4" t="inlineStr">
        <is>
          <t xml:space="preserve"> </t>
        </is>
      </c>
      <c r="D26" s="4" t="inlineStr">
        <is>
          <t xml:space="preserve"> </t>
        </is>
      </c>
      <c r="E26" s="4" t="inlineStr">
        <is>
          <t xml:space="preserve"> </t>
        </is>
      </c>
    </row>
    <row r="27">
      <c r="A27" s="4" t="inlineStr">
        <is>
          <t>Warrants outstanding (in shares)</t>
        </is>
      </c>
      <c r="B27" s="5" t="n">
        <v>2633195</v>
      </c>
      <c r="C27" s="5" t="n">
        <v>5098978</v>
      </c>
      <c r="D27" s="5" t="n">
        <v>7732168</v>
      </c>
      <c r="E27" s="5" t="n">
        <v>7732168</v>
      </c>
    </row>
    <row r="28">
      <c r="A28" s="4" t="inlineStr">
        <is>
          <t>Class of warrants exercised (in shares)</t>
        </is>
      </c>
      <c r="B28" s="5" t="n">
        <v>4631799</v>
      </c>
      <c r="C28" s="4" t="inlineStr">
        <is>
          <t xml:space="preserve"> </t>
        </is>
      </c>
      <c r="D28" s="4" t="inlineStr">
        <is>
          <t xml:space="preserve"> </t>
        </is>
      </c>
      <c r="E28" s="4" t="inlineStr">
        <is>
          <t xml:space="preserve"> </t>
        </is>
      </c>
    </row>
    <row r="29">
      <c r="A29" s="4" t="inlineStr">
        <is>
          <t>Warrants exercised (in shares)</t>
        </is>
      </c>
      <c r="B29" s="5" t="n">
        <v>467174</v>
      </c>
      <c r="C29" s="4" t="inlineStr">
        <is>
          <t xml:space="preserve"> </t>
        </is>
      </c>
      <c r="D29" s="4" t="inlineStr">
        <is>
          <t xml:space="preserve"> </t>
        </is>
      </c>
      <c r="E29" s="4" t="inlineStr">
        <is>
          <t xml:space="preserve"> </t>
        </is>
      </c>
    </row>
    <row r="30">
      <c r="A30" s="4" t="inlineStr">
        <is>
          <t>Private Warrants | Common Stock</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Common issued for warrants exercised (in shares)</t>
        </is>
      </c>
      <c r="B32" s="5" t="n">
        <v>2293739</v>
      </c>
      <c r="C32" s="4" t="inlineStr">
        <is>
          <t xml:space="preserve"> </t>
        </is>
      </c>
      <c r="D32" s="4" t="inlineStr">
        <is>
          <t xml:space="preserve"> </t>
        </is>
      </c>
      <c r="E32" s="4" t="inlineStr">
        <is>
          <t xml:space="preserve"> </t>
        </is>
      </c>
    </row>
    <row r="33">
      <c r="A33" s="4" t="inlineStr">
        <is>
          <t>Warrants exercised (in shares)</t>
        </is>
      </c>
      <c r="B33" s="5" t="n">
        <v>467174</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Schedule of Effective Incom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3" t="n">
        <v>0.058</v>
      </c>
      <c r="C4" s="4" t="inlineStr">
        <is>
          <t>(1.40%)</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3" t="n">
        <v>0.058</v>
      </c>
      <c r="C4" s="4" t="inlineStr">
        <is>
          <t>(1.40%)</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ccrual loss contingencies</t>
        </is>
      </c>
      <c r="B3" s="6" t="n">
        <v>8</v>
      </c>
      <c r="C3" s="4" t="inlineStr">
        <is>
          <t xml:space="preserve"> </t>
        </is>
      </c>
    </row>
    <row r="4">
      <c r="A4" s="4" t="inlineStr">
        <is>
          <t>Anticipated insurance recovery</t>
        </is>
      </c>
      <c r="B4" s="9" t="n">
        <v>1.1</v>
      </c>
      <c r="C4" s="4" t="inlineStr">
        <is>
          <t xml:space="preserve"> </t>
        </is>
      </c>
    </row>
    <row r="5">
      <c r="A5" s="4" t="inlineStr">
        <is>
          <t>Letters of credit outstanding</t>
        </is>
      </c>
      <c r="B5" s="6" t="n">
        <v>0</v>
      </c>
      <c r="C5" s="14" t="n">
        <v>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 Schedule of Temporary Equity (Details) $ in Thousands</t>
        </is>
      </c>
      <c r="B1" s="2" t="inlineStr">
        <is>
          <t>3 Months Ended</t>
        </is>
      </c>
    </row>
    <row r="2">
      <c r="B2" s="2" t="inlineStr">
        <is>
          <t>Mar. 31, 2025 USD ($) shares</t>
        </is>
      </c>
    </row>
    <row r="3">
      <c r="A3" s="3" t="inlineStr">
        <is>
          <t>Increase (Decrease) in Temporary Equity [Roll Forward]</t>
        </is>
      </c>
      <c r="B3" s="4" t="inlineStr">
        <is>
          <t xml:space="preserve"> </t>
        </is>
      </c>
    </row>
    <row r="4">
      <c r="A4" s="4" t="inlineStr">
        <is>
          <t>Beginning balance (in shares) | shares</t>
        </is>
      </c>
      <c r="B4" s="9" t="n">
        <v>108649.3</v>
      </c>
    </row>
    <row r="5">
      <c r="A5" s="4" t="inlineStr">
        <is>
          <t>Beginning balance | $</t>
        </is>
      </c>
      <c r="B5" s="6" t="n">
        <v>136805</v>
      </c>
    </row>
    <row r="6">
      <c r="A6" s="4" t="inlineStr">
        <is>
          <t>Conversion into common stock (in shares) | shares</t>
        </is>
      </c>
      <c r="B6" s="8" t="n">
        <v>-1666.62</v>
      </c>
    </row>
    <row r="7">
      <c r="A7" s="4" t="inlineStr">
        <is>
          <t>Conversion into common stock | $</t>
        </is>
      </c>
      <c r="B7" s="6" t="n">
        <v>-2071</v>
      </c>
    </row>
    <row r="8">
      <c r="A8" s="4" t="inlineStr">
        <is>
          <t>Ending balance (in shares) | shares</t>
        </is>
      </c>
      <c r="B8" s="8" t="n">
        <v>106982.68</v>
      </c>
    </row>
    <row r="9">
      <c r="A9" s="4" t="inlineStr">
        <is>
          <t>Ending balance | $</t>
        </is>
      </c>
      <c r="B9" s="6" t="n">
        <v>1347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 width="14" customWidth="1" min="6" max="6"/>
    <col width="14" customWidth="1" min="7" max="7"/>
  </cols>
  <sheetData>
    <row r="1">
      <c r="A1" s="1" t="inlineStr">
        <is>
          <t>Convertible Preferred Stock - Narrative (Details) $ / shares in Units, $ in Thousands</t>
        </is>
      </c>
      <c r="C1" s="2" t="inlineStr">
        <is>
          <t>3 Months Ended</t>
        </is>
      </c>
    </row>
    <row r="2">
      <c r="B2" s="2" t="inlineStr">
        <is>
          <t>Oct. 28, 2022 USD ($) $ / shares shares</t>
        </is>
      </c>
      <c r="C2" s="2" t="inlineStr">
        <is>
          <t>Mar. 31, 2025 USD ($) $ / shares shares</t>
        </is>
      </c>
      <c r="D2" s="2" t="inlineStr">
        <is>
          <t>Dec. 31, 2024 USD ($) $ / shares shares</t>
        </is>
      </c>
      <c r="E2" s="2" t="inlineStr">
        <is>
          <t>Oct. 31, 2023 $ / shares shares</t>
        </is>
      </c>
      <c r="F2" s="2" t="inlineStr">
        <is>
          <t>Jun. 20, 2023</t>
        </is>
      </c>
      <c r="G2" s="2" t="inlineStr">
        <is>
          <t>Nov. 03,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par value (in dollars per share) | $ / shares</t>
        </is>
      </c>
      <c r="B4" s="4" t="inlineStr">
        <is>
          <t xml:space="preserve"> </t>
        </is>
      </c>
      <c r="C4" s="7" t="n">
        <v>0.0001</v>
      </c>
      <c r="D4" s="7" t="n">
        <v>0.0001</v>
      </c>
      <c r="E4" s="4" t="inlineStr">
        <is>
          <t xml:space="preserve"> </t>
        </is>
      </c>
      <c r="F4" s="4" t="inlineStr">
        <is>
          <t xml:space="preserve"> </t>
        </is>
      </c>
      <c r="G4" s="4" t="inlineStr">
        <is>
          <t xml:space="preserve"> </t>
        </is>
      </c>
    </row>
    <row r="5">
      <c r="A5" s="4" t="inlineStr">
        <is>
          <t>Shares authorized (in shares)</t>
        </is>
      </c>
      <c r="B5" s="4" t="inlineStr">
        <is>
          <t xml:space="preserve"> </t>
        </is>
      </c>
      <c r="C5" s="5" t="n">
        <v>125292</v>
      </c>
      <c r="D5" s="5" t="n">
        <v>125292</v>
      </c>
      <c r="E5" s="4" t="inlineStr">
        <is>
          <t xml:space="preserve"> </t>
        </is>
      </c>
      <c r="F5" s="4" t="inlineStr">
        <is>
          <t xml:space="preserve"> </t>
        </is>
      </c>
      <c r="G5" s="4" t="inlineStr">
        <is>
          <t xml:space="preserve"> </t>
        </is>
      </c>
    </row>
    <row r="6">
      <c r="A6" s="4" t="inlineStr">
        <is>
          <t>Shares outstanding (in shares)</t>
        </is>
      </c>
      <c r="B6" s="5" t="n">
        <v>81250</v>
      </c>
      <c r="C6" s="8" t="n">
        <v>106982.68</v>
      </c>
      <c r="D6" s="9" t="n">
        <v>108649.3</v>
      </c>
      <c r="E6" s="4" t="inlineStr">
        <is>
          <t xml:space="preserve"> </t>
        </is>
      </c>
      <c r="F6" s="4" t="inlineStr">
        <is>
          <t xml:space="preserve"> </t>
        </is>
      </c>
      <c r="G6" s="4" t="inlineStr">
        <is>
          <t xml:space="preserve"> </t>
        </is>
      </c>
    </row>
    <row r="7">
      <c r="A7" s="4" t="inlineStr">
        <is>
          <t>Conversion into common stock (in shares)</t>
        </is>
      </c>
      <c r="B7" s="4" t="inlineStr">
        <is>
          <t xml:space="preserve"> </t>
        </is>
      </c>
      <c r="C7" s="8" t="n">
        <v>1666.62</v>
      </c>
      <c r="D7" s="4" t="inlineStr">
        <is>
          <t xml:space="preserve"> </t>
        </is>
      </c>
      <c r="E7" s="4" t="inlineStr">
        <is>
          <t xml:space="preserve"> </t>
        </is>
      </c>
      <c r="F7" s="4" t="inlineStr">
        <is>
          <t xml:space="preserve"> </t>
        </is>
      </c>
      <c r="G7" s="4" t="inlineStr">
        <is>
          <t xml:space="preserve"> </t>
        </is>
      </c>
    </row>
    <row r="8">
      <c r="A8" s="4" t="inlineStr">
        <is>
          <t>Convertible ratio</t>
        </is>
      </c>
      <c r="B8" s="4" t="inlineStr">
        <is>
          <t xml:space="preserve"> </t>
        </is>
      </c>
      <c r="C8" s="8" t="n">
        <v>3.05</v>
      </c>
      <c r="D8" s="4" t="inlineStr">
        <is>
          <t xml:space="preserve"> </t>
        </is>
      </c>
      <c r="E8" s="4" t="inlineStr">
        <is>
          <t xml:space="preserve"> </t>
        </is>
      </c>
      <c r="F8" s="4" t="inlineStr">
        <is>
          <t xml:space="preserve"> </t>
        </is>
      </c>
      <c r="G8" s="4" t="inlineStr">
        <is>
          <t xml:space="preserve"> </t>
        </is>
      </c>
    </row>
    <row r="9">
      <c r="A9" s="4" t="inlineStr">
        <is>
          <t>Convertible preferred stock, conversion price (in dollar per share) | $ / shares</t>
        </is>
      </c>
      <c r="B9" s="10" t="n">
        <v>3.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s outstanding (in shares)</t>
        </is>
      </c>
      <c r="B10" s="5" t="n">
        <v>63852690</v>
      </c>
      <c r="C10" s="5" t="n">
        <v>77082332</v>
      </c>
      <c r="D10" s="5" t="n">
        <v>67002370</v>
      </c>
      <c r="E10" s="4" t="inlineStr">
        <is>
          <t xml:space="preserve"> </t>
        </is>
      </c>
      <c r="F10" s="4" t="inlineStr">
        <is>
          <t xml:space="preserve"> </t>
        </is>
      </c>
      <c r="G10" s="4" t="inlineStr">
        <is>
          <t xml:space="preserve"> </t>
        </is>
      </c>
    </row>
    <row r="11">
      <c r="A11" s="4" t="inlineStr">
        <is>
          <t>Convertible shares (in shares)</t>
        </is>
      </c>
      <c r="B11" s="4" t="inlineStr">
        <is>
          <t xml:space="preserve"> </t>
        </is>
      </c>
      <c r="C11" s="5" t="n">
        <v>36988922</v>
      </c>
      <c r="D11" s="4" t="inlineStr">
        <is>
          <t xml:space="preserve"> </t>
        </is>
      </c>
      <c r="E11" s="4" t="inlineStr">
        <is>
          <t xml:space="preserve"> </t>
        </is>
      </c>
      <c r="F11" s="4" t="inlineStr">
        <is>
          <t xml:space="preserve"> </t>
        </is>
      </c>
      <c r="G11" s="4" t="inlineStr">
        <is>
          <t xml:space="preserve"> </t>
        </is>
      </c>
    </row>
    <row r="12">
      <c r="A12" s="4" t="inlineStr">
        <is>
          <t>Accumulated but not declared or paid dividends | $</t>
        </is>
      </c>
      <c r="B12" s="4" t="inlineStr">
        <is>
          <t xml:space="preserve"> </t>
        </is>
      </c>
      <c r="C12" s="6" t="n">
        <v>5800</v>
      </c>
      <c r="D12" s="4" t="inlineStr">
        <is>
          <t xml:space="preserve"> </t>
        </is>
      </c>
      <c r="E12" s="4" t="inlineStr">
        <is>
          <t xml:space="preserve"> </t>
        </is>
      </c>
      <c r="F12" s="4" t="inlineStr">
        <is>
          <t xml:space="preserve"> </t>
        </is>
      </c>
      <c r="G12" s="4" t="inlineStr">
        <is>
          <t xml:space="preserve"> </t>
        </is>
      </c>
    </row>
    <row r="13">
      <c r="A13" s="4" t="inlineStr">
        <is>
          <t>Liquidation preference, per share related feature | $ / shares</t>
        </is>
      </c>
      <c r="B13" s="4" t="inlineStr">
        <is>
          <t xml:space="preserve"> </t>
        </is>
      </c>
      <c r="C13" s="6" t="n">
        <v>1000</v>
      </c>
      <c r="D13" s="4" t="inlineStr">
        <is>
          <t xml:space="preserve"> </t>
        </is>
      </c>
      <c r="E13" s="4" t="inlineStr">
        <is>
          <t xml:space="preserve"> </t>
        </is>
      </c>
      <c r="F13" s="4" t="inlineStr">
        <is>
          <t xml:space="preserve"> </t>
        </is>
      </c>
      <c r="G13" s="4" t="inlineStr">
        <is>
          <t xml:space="preserve"> </t>
        </is>
      </c>
    </row>
    <row r="14">
      <c r="A14" s="4" t="inlineStr">
        <is>
          <t>Convertible preferred stock, liquidation preference | $</t>
        </is>
      </c>
      <c r="B14" s="4" t="inlineStr">
        <is>
          <t xml:space="preserve"> </t>
        </is>
      </c>
      <c r="C14" s="6" t="n">
        <v>306712</v>
      </c>
      <c r="D14" s="6" t="n">
        <v>599412</v>
      </c>
      <c r="E14" s="4" t="inlineStr">
        <is>
          <t xml:space="preserve"> </t>
        </is>
      </c>
      <c r="F14" s="4" t="inlineStr">
        <is>
          <t xml:space="preserve"> </t>
        </is>
      </c>
      <c r="G14" s="4" t="inlineStr">
        <is>
          <t xml:space="preserve"> </t>
        </is>
      </c>
    </row>
    <row r="15">
      <c r="A15" s="4"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red stock, par value (in dollars per share) | $ / shares</t>
        </is>
      </c>
      <c r="B17" s="7" t="n">
        <v>0.0001</v>
      </c>
      <c r="C17" s="4" t="inlineStr">
        <is>
          <t xml:space="preserve"> </t>
        </is>
      </c>
      <c r="D17" s="4" t="inlineStr">
        <is>
          <t xml:space="preserve"> </t>
        </is>
      </c>
      <c r="E17" s="7" t="n">
        <v>0.0001</v>
      </c>
      <c r="F17" s="4" t="inlineStr">
        <is>
          <t xml:space="preserve"> </t>
        </is>
      </c>
      <c r="G17" s="4" t="inlineStr">
        <is>
          <t xml:space="preserve"> </t>
        </is>
      </c>
    </row>
    <row r="18">
      <c r="A18" s="4" t="inlineStr">
        <is>
          <t>Shares authorized (in shares)</t>
        </is>
      </c>
      <c r="B18" s="5" t="n">
        <v>88000</v>
      </c>
      <c r="C18" s="4" t="inlineStr">
        <is>
          <t xml:space="preserve"> </t>
        </is>
      </c>
      <c r="D18" s="4" t="inlineStr">
        <is>
          <t xml:space="preserve"> </t>
        </is>
      </c>
      <c r="E18" s="5" t="n">
        <v>125292</v>
      </c>
      <c r="F18" s="4" t="inlineStr">
        <is>
          <t xml:space="preserve"> </t>
        </is>
      </c>
      <c r="G18" s="4" t="inlineStr">
        <is>
          <t xml:space="preserve"> </t>
        </is>
      </c>
    </row>
    <row r="19">
      <c r="A19" s="4" t="inlineStr">
        <is>
          <t>Preferred stock purchase price | $</t>
        </is>
      </c>
      <c r="B19" s="6" t="n">
        <v>812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 net of debt issuance costs | $</t>
        </is>
      </c>
      <c r="B20" s="6" t="n">
        <v>76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into common stock (in shares)</t>
        </is>
      </c>
      <c r="B21" s="4" t="inlineStr">
        <is>
          <t xml:space="preserve"> </t>
        </is>
      </c>
      <c r="C21" s="8" t="n">
        <v>1666.62</v>
      </c>
      <c r="D21" s="4" t="inlineStr">
        <is>
          <t xml:space="preserve"> </t>
        </is>
      </c>
      <c r="E21" s="4" t="inlineStr">
        <is>
          <t xml:space="preserve"> </t>
        </is>
      </c>
      <c r="F21" s="4" t="inlineStr">
        <is>
          <t xml:space="preserve"> </t>
        </is>
      </c>
      <c r="G21" s="4" t="inlineStr">
        <is>
          <t xml:space="preserve"> </t>
        </is>
      </c>
    </row>
    <row r="22">
      <c r="A22" s="4" t="inlineStr">
        <is>
          <t>Convertible preferred stock, voluntarily converted (in shares)</t>
        </is>
      </c>
      <c r="B22" s="4" t="inlineStr">
        <is>
          <t xml:space="preserve"> </t>
        </is>
      </c>
      <c r="C22" s="5" t="n">
        <v>566424</v>
      </c>
      <c r="D22" s="4" t="inlineStr">
        <is>
          <t xml:space="preserve"> </t>
        </is>
      </c>
      <c r="E22" s="4" t="inlineStr">
        <is>
          <t xml:space="preserve"> </t>
        </is>
      </c>
      <c r="F22" s="4" t="inlineStr">
        <is>
          <t xml:space="preserve"> </t>
        </is>
      </c>
      <c r="G22" s="4" t="inlineStr">
        <is>
          <t xml:space="preserve"> </t>
        </is>
      </c>
    </row>
    <row r="23">
      <c r="A23" s="4" t="inlineStr">
        <is>
          <t>Percentage of share issued</t>
        </is>
      </c>
      <c r="B23" s="4" t="inlineStr">
        <is>
          <t xml:space="preserve"> </t>
        </is>
      </c>
      <c r="C23" s="4" t="inlineStr">
        <is>
          <t xml:space="preserve"> </t>
        </is>
      </c>
      <c r="D23" s="4" t="inlineStr">
        <is>
          <t xml:space="preserve"> </t>
        </is>
      </c>
      <c r="E23" s="4" t="inlineStr">
        <is>
          <t xml:space="preserve"> </t>
        </is>
      </c>
      <c r="F23" s="13" t="n">
        <v>0.1999</v>
      </c>
      <c r="G23" s="4" t="inlineStr">
        <is>
          <t xml:space="preserve"> </t>
        </is>
      </c>
    </row>
    <row r="24">
      <c r="A24" s="4" t="inlineStr">
        <is>
          <t>Dividend cash paid, interest rate</t>
        </is>
      </c>
      <c r="B24" s="12" t="n">
        <v>0.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issued, interest rate</t>
        </is>
      </c>
      <c r="B25" s="12" t="n">
        <v>0.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Preferred Stock | Bain Invest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neficial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2" t="n">
        <v>0.5</v>
      </c>
    </row>
    <row r="29">
      <c r="A29" s="4" t="inlineStr">
        <is>
          <t>Convertible Preferred Stock | AEI and Bain Investme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neficial ownership percentage</t>
        </is>
      </c>
      <c r="B31" s="12"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iod for share transfer</t>
        </is>
      </c>
      <c r="B32" s="4" t="inlineStr">
        <is>
          <t>12 months</t>
        </is>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948</v>
      </c>
      <c r="C4" s="6" t="n">
        <v>-809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3046</v>
      </c>
      <c r="C6" s="5" t="n">
        <v>2753</v>
      </c>
    </row>
    <row r="7">
      <c r="A7" s="4" t="inlineStr">
        <is>
          <t>Amortization of debt issuance costs and discount</t>
        </is>
      </c>
      <c r="B7" s="5" t="n">
        <v>273</v>
      </c>
      <c r="C7" s="5" t="n">
        <v>170</v>
      </c>
    </row>
    <row r="8">
      <c r="A8" s="4" t="inlineStr">
        <is>
          <t>Equity-based compensation expense</t>
        </is>
      </c>
      <c r="B8" s="5" t="n">
        <v>2912</v>
      </c>
      <c r="C8" s="5" t="n">
        <v>2535</v>
      </c>
    </row>
    <row r="9">
      <c r="A9" s="4" t="inlineStr">
        <is>
          <t>(Gain) loss on change in fair value of warrants</t>
        </is>
      </c>
      <c r="B9" s="5" t="n">
        <v>-13634</v>
      </c>
      <c r="C9" s="5" t="n">
        <v>1075</v>
      </c>
    </row>
    <row r="10">
      <c r="A10" s="4" t="inlineStr">
        <is>
          <t>Deferred provision (benefit) for income taxes</t>
        </is>
      </c>
      <c r="B10" s="5" t="n">
        <v>80</v>
      </c>
      <c r="C10" s="5" t="n">
        <v>98</v>
      </c>
    </row>
    <row r="11">
      <c r="A11" s="4" t="inlineStr">
        <is>
          <t>Non-cash lease expense</t>
        </is>
      </c>
      <c r="B11" s="5" t="n">
        <v>73</v>
      </c>
      <c r="C11" s="5" t="n">
        <v>12</v>
      </c>
    </row>
    <row r="12">
      <c r="A12" s="4" t="inlineStr">
        <is>
          <t>Other</t>
        </is>
      </c>
      <c r="B12" s="5" t="n">
        <v>-1016</v>
      </c>
      <c r="C12" s="5" t="n">
        <v>397</v>
      </c>
    </row>
    <row r="13">
      <c r="A13" s="3" t="inlineStr">
        <is>
          <t>Changes in assets and liabilities:</t>
        </is>
      </c>
      <c r="B13" s="4" t="inlineStr">
        <is>
          <t xml:space="preserve"> </t>
        </is>
      </c>
      <c r="C13" s="4" t="inlineStr">
        <is>
          <t xml:space="preserve"> </t>
        </is>
      </c>
    </row>
    <row r="14">
      <c r="A14" s="4" t="inlineStr">
        <is>
          <t>(Increase) decrease in accounts receivable</t>
        </is>
      </c>
      <c r="B14" s="5" t="n">
        <v>6853</v>
      </c>
      <c r="C14" s="5" t="n">
        <v>13174</v>
      </c>
    </row>
    <row r="15">
      <c r="A15" s="4" t="inlineStr">
        <is>
          <t>(Increase) decrease in contract assets</t>
        </is>
      </c>
      <c r="B15" s="5" t="n">
        <v>-16845</v>
      </c>
      <c r="C15" s="5" t="n">
        <v>-2981</v>
      </c>
    </row>
    <row r="16">
      <c r="A16" s="4" t="inlineStr">
        <is>
          <t>(Increase) decrease in inventory</t>
        </is>
      </c>
      <c r="B16" s="5" t="n">
        <v>55</v>
      </c>
      <c r="C16" s="5" t="n">
        <v>-100</v>
      </c>
    </row>
    <row r="17">
      <c r="A17" s="4" t="inlineStr">
        <is>
          <t>(Increase) decrease in prepaid expenses and other assets</t>
        </is>
      </c>
      <c r="B17" s="5" t="n">
        <v>-2658</v>
      </c>
      <c r="C17" s="5" t="n">
        <v>823</v>
      </c>
    </row>
    <row r="18">
      <c r="A18" s="4" t="inlineStr">
        <is>
          <t>Increase (decrease) in accounts payable and accrued expenses</t>
        </is>
      </c>
      <c r="B18" s="5" t="n">
        <v>-8192</v>
      </c>
      <c r="C18" s="5" t="n">
        <v>7929</v>
      </c>
    </row>
    <row r="19">
      <c r="A19" s="4" t="inlineStr">
        <is>
          <t>Increase (decrease) in deferred revenue</t>
        </is>
      </c>
      <c r="B19" s="5" t="n">
        <v>-7590</v>
      </c>
      <c r="C19" s="5" t="n">
        <v>-15413</v>
      </c>
    </row>
    <row r="20">
      <c r="A20" s="4" t="inlineStr">
        <is>
          <t>Increase (decrease) in operating lease liabilities</t>
        </is>
      </c>
      <c r="B20" s="5" t="n">
        <v>-10</v>
      </c>
      <c r="C20" s="5" t="n">
        <v>-84</v>
      </c>
    </row>
    <row r="21">
      <c r="A21" s="4" t="inlineStr">
        <is>
          <t>Increase (decrease) in other liabilities</t>
        </is>
      </c>
      <c r="B21" s="5" t="n">
        <v>-5480</v>
      </c>
      <c r="C21" s="5" t="n">
        <v>472</v>
      </c>
    </row>
    <row r="22">
      <c r="A22" s="4" t="inlineStr">
        <is>
          <t>Net cash provided by (used in) operating activities</t>
        </is>
      </c>
      <c r="B22" s="5" t="n">
        <v>-45081</v>
      </c>
      <c r="C22" s="5" t="n">
        <v>2764</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790</v>
      </c>
      <c r="C24" s="5" t="n">
        <v>-1561</v>
      </c>
    </row>
    <row r="25">
      <c r="A25" s="4" t="inlineStr">
        <is>
          <t>Purchase of intangible assets</t>
        </is>
      </c>
      <c r="B25" s="5" t="n">
        <v>-2265</v>
      </c>
      <c r="C25" s="5" t="n">
        <v>-806</v>
      </c>
    </row>
    <row r="26">
      <c r="A26" s="4" t="inlineStr">
        <is>
          <t>Net cash provided by (used in) investing activities</t>
        </is>
      </c>
      <c r="B26" s="5" t="n">
        <v>-4055</v>
      </c>
      <c r="C26" s="5" t="n">
        <v>-2367</v>
      </c>
    </row>
    <row r="27">
      <c r="A27" s="3" t="inlineStr">
        <is>
          <t>Cash flows from financing activities:</t>
        </is>
      </c>
      <c r="B27" s="4" t="inlineStr">
        <is>
          <t xml:space="preserve"> </t>
        </is>
      </c>
      <c r="C27" s="4" t="inlineStr">
        <is>
          <t xml:space="preserve"> </t>
        </is>
      </c>
    </row>
    <row r="28">
      <c r="A28" s="4" t="inlineStr">
        <is>
          <t>Proceeds received from debt</t>
        </is>
      </c>
      <c r="B28" s="5" t="n">
        <v>5000</v>
      </c>
      <c r="C28" s="5" t="n">
        <v>5000</v>
      </c>
    </row>
    <row r="29">
      <c r="A29" s="4" t="inlineStr">
        <is>
          <t>Repayments of debt</t>
        </is>
      </c>
      <c r="B29" s="5" t="n">
        <v>-25681</v>
      </c>
      <c r="C29" s="5" t="n">
        <v>-2793</v>
      </c>
    </row>
    <row r="30">
      <c r="A30" s="4" t="inlineStr">
        <is>
          <t>Repayment of finance leases</t>
        </is>
      </c>
      <c r="B30" s="5" t="n">
        <v>-126</v>
      </c>
      <c r="C30" s="5" t="n">
        <v>-119</v>
      </c>
    </row>
    <row r="31">
      <c r="A31" s="4" t="inlineStr">
        <is>
          <t>Repayments of third-party advances</t>
        </is>
      </c>
      <c r="B31" s="5" t="n">
        <v>-7820</v>
      </c>
      <c r="C31" s="5" t="n">
        <v>0</v>
      </c>
    </row>
    <row r="32">
      <c r="A32" s="4" t="inlineStr">
        <is>
          <t>Proceeds from issuance of common stock for warrants exercised</t>
        </is>
      </c>
      <c r="B32" s="5" t="n">
        <v>82862</v>
      </c>
      <c r="C32" s="5" t="n">
        <v>0</v>
      </c>
    </row>
    <row r="33">
      <c r="A33" s="4" t="inlineStr">
        <is>
          <t>Payment of equity issuance costs</t>
        </is>
      </c>
      <c r="B33" s="5" t="n">
        <v>-45</v>
      </c>
      <c r="C33" s="5" t="n">
        <v>0</v>
      </c>
    </row>
    <row r="34">
      <c r="A34" s="4" t="inlineStr">
        <is>
          <t>Shares repurchased for settlement of employee tax withholdings on share-based awards</t>
        </is>
      </c>
      <c r="B34" s="5" t="n">
        <v>0</v>
      </c>
      <c r="C34" s="5" t="n">
        <v>-56</v>
      </c>
    </row>
    <row r="35">
      <c r="A35" s="4" t="inlineStr">
        <is>
          <t>Net cash provided by (used in) financing activities</t>
        </is>
      </c>
      <c r="B35" s="5" t="n">
        <v>54190</v>
      </c>
      <c r="C35" s="5" t="n">
        <v>2032</v>
      </c>
    </row>
    <row r="36">
      <c r="A36" s="4" t="inlineStr">
        <is>
          <t>Effect of foreign currency rate changes on cash, cash equivalents and restricted cash</t>
        </is>
      </c>
      <c r="B36" s="5" t="n">
        <v>96</v>
      </c>
      <c r="C36" s="5" t="n">
        <v>-138</v>
      </c>
    </row>
    <row r="37">
      <c r="A37" s="4" t="inlineStr">
        <is>
          <t>Net increase (decrease) in cash, cash equivalents and restricted cash</t>
        </is>
      </c>
      <c r="B37" s="5" t="n">
        <v>5150</v>
      </c>
      <c r="C37" s="5" t="n">
        <v>2291</v>
      </c>
    </row>
    <row r="38">
      <c r="A38" s="4" t="inlineStr">
        <is>
          <t>Cash, cash equivalents and restricted cash at beginning of period</t>
        </is>
      </c>
      <c r="B38" s="5" t="n">
        <v>49071</v>
      </c>
      <c r="C38" s="5" t="n">
        <v>30278</v>
      </c>
    </row>
    <row r="39">
      <c r="A39" s="4" t="inlineStr">
        <is>
          <t>Cash, cash equivalents and restricted cash at end of period</t>
        </is>
      </c>
      <c r="B39" s="6" t="n">
        <v>54221</v>
      </c>
      <c r="C39" s="6" t="n">
        <v>325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Customer Grouping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1395</v>
      </c>
      <c r="C4" s="6" t="n">
        <v>87792</v>
      </c>
    </row>
    <row r="5">
      <c r="A5" s="4" t="inlineStr">
        <is>
          <t>Civil sp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8135</v>
      </c>
      <c r="C7" s="5" t="n">
        <v>22926</v>
      </c>
    </row>
    <row r="8">
      <c r="A8" s="4" t="inlineStr">
        <is>
          <t>National secur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9468</v>
      </c>
      <c r="C10" s="5" t="n">
        <v>13922</v>
      </c>
    </row>
    <row r="11">
      <c r="A11" s="4" t="inlineStr">
        <is>
          <t>Commercial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3792</v>
      </c>
      <c r="C13" s="6" t="n">
        <v>5094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Geographic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1395</v>
      </c>
      <c r="C4" s="6" t="n">
        <v>87792</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6987</v>
      </c>
      <c r="C7" s="5" t="n">
        <v>32522</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4301</v>
      </c>
      <c r="C10" s="5" t="n">
        <v>5520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07</v>
      </c>
      <c r="C13" s="6" t="n">
        <v>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1395</v>
      </c>
      <c r="C4" s="6" t="n">
        <v>87792</v>
      </c>
    </row>
    <row r="5">
      <c r="A5" s="4" t="inlineStr">
        <is>
          <t>Customer B | 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268</v>
      </c>
      <c r="C7" s="5" t="n">
        <v>0</v>
      </c>
    </row>
    <row r="8">
      <c r="A8" s="4" t="inlineStr">
        <is>
          <t>Customer D | Revenue from Contract with Customer Benchmark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4082</v>
      </c>
      <c r="C10" s="6" t="n">
        <v>437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60757</v>
      </c>
      <c r="C3" s="6" t="n">
        <v>43044</v>
      </c>
    </row>
    <row r="4">
      <c r="A4" s="4" t="inlineStr">
        <is>
          <t>Contract liabilities</t>
        </is>
      </c>
      <c r="B4" s="6" t="n">
        <v>59748</v>
      </c>
      <c r="C4" s="6" t="n">
        <v>67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liability, revenue recognized</t>
        </is>
      </c>
      <c r="B4" s="14" t="n">
        <v>30.4</v>
      </c>
      <c r="C4" s="14" t="n">
        <v>35.9</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14" t="n">
        <v>275.8</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12" t="n">
        <v>0.61</v>
      </c>
      <c r="C9" s="4" t="inlineStr">
        <is>
          <t xml:space="preserve"> </t>
        </is>
      </c>
    </row>
    <row r="10">
      <c r="A10" s="4" t="inlineStr">
        <is>
          <t>Remaining performance obligation, period</t>
        </is>
      </c>
      <c r="B10" s="4" t="inlineStr">
        <is>
          <t>12 months</t>
        </is>
      </c>
      <c r="C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EAC Adjustments (Details) - USD ($) $ / shares in Units,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EAC adjustments, before income taxes</t>
        </is>
      </c>
      <c r="B4" s="6" t="n">
        <v>-3130</v>
      </c>
      <c r="C4" s="6" t="n">
        <v>-7987</v>
      </c>
    </row>
    <row r="5">
      <c r="A5" s="4" t="inlineStr">
        <is>
          <t>Net EAC adjustments, net of income taxes</t>
        </is>
      </c>
      <c r="B5" s="6" t="n">
        <v>-2948</v>
      </c>
      <c r="C5" s="6" t="n">
        <v>-8095</v>
      </c>
    </row>
    <row r="6">
      <c r="A6" s="4" t="inlineStr">
        <is>
          <t>Net EAC adjustments, net of income taxes, per diluted share (in dollars per share)</t>
        </is>
      </c>
      <c r="B6" s="10" t="n">
        <v>-0.09</v>
      </c>
      <c r="C6" s="10" t="n">
        <v>-0.17</v>
      </c>
    </row>
    <row r="7">
      <c r="A7" s="4" t="inlineStr">
        <is>
          <t>Contracts Accounted for under Percentage of Comple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et EAC adjustments, before income taxes</t>
        </is>
      </c>
      <c r="B9" s="6" t="n">
        <v>-3098</v>
      </c>
      <c r="C9" s="6" t="n">
        <v>-3931</v>
      </c>
    </row>
    <row r="10">
      <c r="A10" s="4" t="inlineStr">
        <is>
          <t>Net EAC adjustments, net of income taxes</t>
        </is>
      </c>
      <c r="B10" s="6" t="n">
        <v>-2918</v>
      </c>
      <c r="C10" s="6" t="n">
        <v>-3986</v>
      </c>
    </row>
    <row r="11">
      <c r="A11" s="4" t="inlineStr">
        <is>
          <t>Net EAC adjustments, net of income taxes, per diluted share (in dollars per share)</t>
        </is>
      </c>
      <c r="B11" s="10" t="n">
        <v>-0.04</v>
      </c>
      <c r="C11" s="10" t="n">
        <v>-0.0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14" customWidth="1" min="2" max="2"/>
    <col width="15" customWidth="1" min="3" max="3"/>
    <col width="36" customWidth="1" min="4" max="4"/>
    <col width="21" customWidth="1" min="5" max="5"/>
  </cols>
  <sheetData>
    <row r="1">
      <c r="A1" s="1" t="inlineStr">
        <is>
          <t>Equity-Based Compensation - Narrative (Details) $ in Millions</t>
        </is>
      </c>
      <c r="C1" s="2" t="inlineStr">
        <is>
          <t>1 Months Ended</t>
        </is>
      </c>
      <c r="D1" s="2" t="inlineStr">
        <is>
          <t>3 Months Ended</t>
        </is>
      </c>
    </row>
    <row r="2">
      <c r="B2" s="2" t="inlineStr">
        <is>
          <t>Sep. 02, 2021</t>
        </is>
      </c>
      <c r="C2" s="2" t="inlineStr">
        <is>
          <t>Jul. 31, 2023</t>
        </is>
      </c>
      <c r="D2" s="2" t="inlineStr">
        <is>
          <t>Mar. 31, 2025 USD ($) period shares</t>
        </is>
      </c>
      <c r="E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reserved (in shares)</t>
        </is>
      </c>
      <c r="B4" s="4" t="inlineStr">
        <is>
          <t xml:space="preserve"> </t>
        </is>
      </c>
      <c r="C4" s="4" t="inlineStr">
        <is>
          <t xml:space="preserve"> </t>
        </is>
      </c>
      <c r="D4" s="5" t="n">
        <v>13126536</v>
      </c>
      <c r="E4" s="5" t="n">
        <v>11786489</v>
      </c>
    </row>
    <row r="5">
      <c r="A5" s="4" t="inlineStr">
        <is>
          <t>Unrecognized compensation costs | $</t>
        </is>
      </c>
      <c r="B5" s="4" t="inlineStr">
        <is>
          <t xml:space="preserve"> </t>
        </is>
      </c>
      <c r="C5" s="4" t="inlineStr">
        <is>
          <t xml:space="preserve"> </t>
        </is>
      </c>
      <c r="D5" s="14" t="n">
        <v>0.1</v>
      </c>
      <c r="E5" s="4" t="inlineStr">
        <is>
          <t xml:space="preserve"> </t>
        </is>
      </c>
    </row>
    <row r="6">
      <c r="A6" s="4" t="inlineStr">
        <is>
          <t>Vested options (in shares)</t>
        </is>
      </c>
      <c r="B6" s="4" t="inlineStr">
        <is>
          <t xml:space="preserve"> </t>
        </is>
      </c>
      <c r="C6" s="4" t="inlineStr">
        <is>
          <t xml:space="preserve"> </t>
        </is>
      </c>
      <c r="D6" s="5" t="n">
        <v>1487468</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ntractual term</t>
        </is>
      </c>
      <c r="B9" s="4" t="inlineStr">
        <is>
          <t xml:space="preserve"> </t>
        </is>
      </c>
      <c r="C9" s="4" t="inlineStr">
        <is>
          <t xml:space="preserve"> </t>
        </is>
      </c>
      <c r="D9" s="4" t="inlineStr">
        <is>
          <t>10 years</t>
        </is>
      </c>
      <c r="E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row>
    <row r="11">
      <c r="A11" s="4" t="inlineStr">
        <is>
          <t>Granted (in shares)</t>
        </is>
      </c>
      <c r="B11" s="4" t="inlineStr">
        <is>
          <t xml:space="preserve"> </t>
        </is>
      </c>
      <c r="C11" s="4" t="inlineStr">
        <is>
          <t xml:space="preserve"> </t>
        </is>
      </c>
      <c r="D11" s="5" t="n">
        <v>0</v>
      </c>
      <c r="E11" s="4" t="inlineStr">
        <is>
          <t xml:space="preserve"> </t>
        </is>
      </c>
    </row>
    <row r="12">
      <c r="A12" s="4" t="inlineStr">
        <is>
          <t>Exercised (in shares)</t>
        </is>
      </c>
      <c r="B12" s="4" t="inlineStr">
        <is>
          <t xml:space="preserve"> </t>
        </is>
      </c>
      <c r="C12" s="4" t="inlineStr">
        <is>
          <t xml:space="preserve"> </t>
        </is>
      </c>
      <c r="D12" s="5" t="n">
        <v>0</v>
      </c>
      <c r="E12" s="4" t="inlineStr">
        <is>
          <t xml:space="preserve"> </t>
        </is>
      </c>
    </row>
    <row r="13">
      <c r="A13" s="4" t="inlineStr">
        <is>
          <t>Expired (in shares)</t>
        </is>
      </c>
      <c r="B13" s="4" t="inlineStr">
        <is>
          <t xml:space="preserve"> </t>
        </is>
      </c>
      <c r="C13" s="4" t="inlineStr">
        <is>
          <t xml:space="preserve"> </t>
        </is>
      </c>
      <c r="D13" s="5" t="n">
        <v>0</v>
      </c>
      <c r="E13" s="4" t="inlineStr">
        <is>
          <t xml:space="preserve"> </t>
        </is>
      </c>
    </row>
    <row r="14">
      <c r="A14" s="4" t="inlineStr">
        <is>
          <t>Options, forfeited (in shares)</t>
        </is>
      </c>
      <c r="B14" s="4" t="inlineStr">
        <is>
          <t xml:space="preserve"> </t>
        </is>
      </c>
      <c r="C14" s="4" t="inlineStr">
        <is>
          <t xml:space="preserve"> </t>
        </is>
      </c>
      <c r="D14" s="5" t="n">
        <v>0</v>
      </c>
      <c r="E14" s="4" t="inlineStr">
        <is>
          <t xml:space="preserve"> </t>
        </is>
      </c>
    </row>
    <row r="15">
      <c r="A15" s="4" t="inlineStr">
        <is>
          <t>Expected period for recognition</t>
        </is>
      </c>
      <c r="B15" s="4" t="inlineStr">
        <is>
          <t xml:space="preserve"> </t>
        </is>
      </c>
      <c r="C15" s="4" t="inlineStr">
        <is>
          <t xml:space="preserve"> </t>
        </is>
      </c>
      <c r="D15" s="4" t="inlineStr">
        <is>
          <t>3 months 18 days</t>
        </is>
      </c>
      <c r="E15" s="4" t="inlineStr">
        <is>
          <t xml:space="preserve"> </t>
        </is>
      </c>
    </row>
    <row r="16">
      <c r="A16" s="4" t="inlineStr">
        <is>
          <t>Stock options | First Anniversary</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13" t="n">
        <v>0.333</v>
      </c>
      <c r="E18" s="4" t="inlineStr">
        <is>
          <t xml:space="preserve"> </t>
        </is>
      </c>
    </row>
    <row r="19">
      <c r="A19" s="4" t="inlineStr">
        <is>
          <t>Stock options | Second Anniversary</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4" t="inlineStr">
        <is>
          <t xml:space="preserve"> </t>
        </is>
      </c>
      <c r="D21" s="13" t="n">
        <v>0.333</v>
      </c>
      <c r="E21" s="4" t="inlineStr">
        <is>
          <t xml:space="preserve"> </t>
        </is>
      </c>
    </row>
    <row r="22">
      <c r="A22" s="4" t="inlineStr">
        <is>
          <t>Stock options | Third Anniversary</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13" t="n">
        <v>0.334</v>
      </c>
      <c r="E24" s="4" t="inlineStr">
        <is>
          <t xml:space="preserve"> </t>
        </is>
      </c>
    </row>
    <row r="25">
      <c r="A25" s="4" t="inlineStr">
        <is>
          <t>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row>
    <row r="28">
      <c r="A28" s="4" t="inlineStr">
        <is>
          <t>Expected period for recognition</t>
        </is>
      </c>
      <c r="B28" s="4" t="inlineStr">
        <is>
          <t xml:space="preserve"> </t>
        </is>
      </c>
      <c r="C28" s="4" t="inlineStr">
        <is>
          <t xml:space="preserve"> </t>
        </is>
      </c>
      <c r="D28" s="4" t="inlineStr">
        <is>
          <t>1 year 3 months 18 days</t>
        </is>
      </c>
      <c r="E28" s="4" t="inlineStr">
        <is>
          <t xml:space="preserve"> </t>
        </is>
      </c>
    </row>
    <row r="29">
      <c r="A29" s="4" t="inlineStr">
        <is>
          <t>Granted (in shares)</t>
        </is>
      </c>
      <c r="B29" s="4" t="inlineStr">
        <is>
          <t xml:space="preserve"> </t>
        </is>
      </c>
      <c r="C29" s="4" t="inlineStr">
        <is>
          <t xml:space="preserve"> </t>
        </is>
      </c>
      <c r="D29" s="5" t="n">
        <v>0</v>
      </c>
      <c r="E29" s="4" t="inlineStr">
        <is>
          <t xml:space="preserve"> </t>
        </is>
      </c>
    </row>
    <row r="30">
      <c r="A30" s="4" t="inlineStr">
        <is>
          <t>Forfeited (in shares)</t>
        </is>
      </c>
      <c r="B30" s="4" t="inlineStr">
        <is>
          <t xml:space="preserve"> </t>
        </is>
      </c>
      <c r="C30" s="4" t="inlineStr">
        <is>
          <t xml:space="preserve"> </t>
        </is>
      </c>
      <c r="D30" s="5" t="n">
        <v>0</v>
      </c>
      <c r="E30" s="4" t="inlineStr">
        <is>
          <t xml:space="preserve"> </t>
        </is>
      </c>
    </row>
    <row r="31">
      <c r="A31" s="4" t="inlineStr">
        <is>
          <t>Vested (in shares)</t>
        </is>
      </c>
      <c r="B31" s="4" t="inlineStr">
        <is>
          <t xml:space="preserve"> </t>
        </is>
      </c>
      <c r="C31" s="4" t="inlineStr">
        <is>
          <t xml:space="preserve"> </t>
        </is>
      </c>
      <c r="D31" s="5" t="n">
        <v>0</v>
      </c>
      <c r="E31" s="4" t="inlineStr">
        <is>
          <t xml:space="preserve"> </t>
        </is>
      </c>
    </row>
    <row r="32">
      <c r="A32" s="4" t="inlineStr">
        <is>
          <t>Unrecognized compensation costs | $</t>
        </is>
      </c>
      <c r="B32" s="4" t="inlineStr">
        <is>
          <t xml:space="preserve"> </t>
        </is>
      </c>
      <c r="C32" s="4" t="inlineStr">
        <is>
          <t xml:space="preserve"> </t>
        </is>
      </c>
      <c r="D32" s="6" t="n">
        <v>8</v>
      </c>
      <c r="E32" s="4" t="inlineStr">
        <is>
          <t xml:space="preserve"> </t>
        </is>
      </c>
    </row>
    <row r="33">
      <c r="A33" s="4" t="inlineStr">
        <is>
          <t>Performance-based restricted stock units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e percentage</t>
        </is>
      </c>
      <c r="B35" s="4" t="inlineStr">
        <is>
          <t xml:space="preserve"> </t>
        </is>
      </c>
      <c r="C35" s="12" t="n">
        <v>0</v>
      </c>
      <c r="D35" s="4" t="inlineStr">
        <is>
          <t xml:space="preserve"> </t>
        </is>
      </c>
      <c r="E35" s="4" t="inlineStr">
        <is>
          <t xml:space="preserve"> </t>
        </is>
      </c>
    </row>
    <row r="36">
      <c r="A36" s="4" t="inlineStr">
        <is>
          <t>Performance-based restricted stock units | Max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e percentage</t>
        </is>
      </c>
      <c r="B38" s="4" t="inlineStr">
        <is>
          <t xml:space="preserve"> </t>
        </is>
      </c>
      <c r="C38" s="12" t="n">
        <v>2</v>
      </c>
      <c r="D38" s="4" t="inlineStr">
        <is>
          <t xml:space="preserve"> </t>
        </is>
      </c>
      <c r="E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Expected period for recognition</t>
        </is>
      </c>
      <c r="B41" s="4" t="inlineStr">
        <is>
          <t xml:space="preserve"> </t>
        </is>
      </c>
      <c r="C41" s="4" t="inlineStr">
        <is>
          <t xml:space="preserve"> </t>
        </is>
      </c>
      <c r="D41" s="4" t="inlineStr">
        <is>
          <t>1 year 6 months</t>
        </is>
      </c>
      <c r="E41" s="4" t="inlineStr">
        <is>
          <t xml:space="preserve"> </t>
        </is>
      </c>
    </row>
    <row r="42">
      <c r="A42" s="4" t="inlineStr">
        <is>
          <t>Granted (in shares)</t>
        </is>
      </c>
      <c r="B42" s="4" t="inlineStr">
        <is>
          <t xml:space="preserve"> </t>
        </is>
      </c>
      <c r="C42" s="4" t="inlineStr">
        <is>
          <t xml:space="preserve"> </t>
        </is>
      </c>
      <c r="D42" s="5" t="n">
        <v>0</v>
      </c>
      <c r="E42" s="4" t="inlineStr">
        <is>
          <t xml:space="preserve"> </t>
        </is>
      </c>
    </row>
    <row r="43">
      <c r="A43" s="4" t="inlineStr">
        <is>
          <t>Forfeited (in shares)</t>
        </is>
      </c>
      <c r="B43" s="4" t="inlineStr">
        <is>
          <t xml:space="preserve"> </t>
        </is>
      </c>
      <c r="C43" s="4" t="inlineStr">
        <is>
          <t xml:space="preserve"> </t>
        </is>
      </c>
      <c r="D43" s="5" t="n">
        <v>17424</v>
      </c>
      <c r="E43" s="4" t="inlineStr">
        <is>
          <t xml:space="preserve"> </t>
        </is>
      </c>
    </row>
    <row r="44">
      <c r="A44" s="4" t="inlineStr">
        <is>
          <t>Vested (in shares)</t>
        </is>
      </c>
      <c r="B44" s="4" t="inlineStr">
        <is>
          <t xml:space="preserve"> </t>
        </is>
      </c>
      <c r="C44" s="4" t="inlineStr">
        <is>
          <t xml:space="preserve"> </t>
        </is>
      </c>
      <c r="D44" s="5" t="n">
        <v>12701</v>
      </c>
      <c r="E44" s="4" t="inlineStr">
        <is>
          <t xml:space="preserve"> </t>
        </is>
      </c>
    </row>
    <row r="45">
      <c r="A45" s="4" t="inlineStr">
        <is>
          <t>Unrecognized compensation costs | $</t>
        </is>
      </c>
      <c r="B45" s="4" t="inlineStr">
        <is>
          <t xml:space="preserve"> </t>
        </is>
      </c>
      <c r="C45" s="4" t="inlineStr">
        <is>
          <t xml:space="preserve"> </t>
        </is>
      </c>
      <c r="D45" s="14" t="n">
        <v>7.8</v>
      </c>
      <c r="E45" s="4" t="inlineStr">
        <is>
          <t xml:space="preserve"> </t>
        </is>
      </c>
    </row>
    <row r="46">
      <c r="A46" s="4" t="inlineStr">
        <is>
          <t>ESPP</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Common stock shares reserved (in shares)</t>
        </is>
      </c>
      <c r="B48" s="4" t="inlineStr">
        <is>
          <t xml:space="preserve"> </t>
        </is>
      </c>
      <c r="C48" s="4" t="inlineStr">
        <is>
          <t xml:space="preserve"> </t>
        </is>
      </c>
      <c r="D48" s="5" t="n">
        <v>3351023</v>
      </c>
      <c r="E48" s="5" t="n">
        <v>2680999</v>
      </c>
    </row>
    <row r="49">
      <c r="A49" s="4" t="inlineStr">
        <is>
          <t>Offering period</t>
        </is>
      </c>
      <c r="B49" s="4" t="inlineStr">
        <is>
          <t>5 months</t>
        </is>
      </c>
      <c r="C49" s="4" t="inlineStr">
        <is>
          <t xml:space="preserve"> </t>
        </is>
      </c>
      <c r="D49" s="4" t="inlineStr">
        <is>
          <t xml:space="preserve"> </t>
        </is>
      </c>
      <c r="E49" s="4" t="inlineStr">
        <is>
          <t xml:space="preserve"> </t>
        </is>
      </c>
    </row>
    <row r="50">
      <c r="A50" s="4" t="inlineStr">
        <is>
          <t>ESPP purchase price of common stock, percent of fair market value</t>
        </is>
      </c>
      <c r="B50" s="12" t="n">
        <v>0.85</v>
      </c>
      <c r="C50" s="4" t="inlineStr">
        <is>
          <t xml:space="preserve"> </t>
        </is>
      </c>
      <c r="D50" s="4" t="inlineStr">
        <is>
          <t xml:space="preserve"> </t>
        </is>
      </c>
      <c r="E50" s="4" t="inlineStr">
        <is>
          <t xml:space="preserve"> </t>
        </is>
      </c>
    </row>
    <row r="51">
      <c r="A51" s="4" t="inlineStr">
        <is>
          <t>ESPP discount percentage from fair market value</t>
        </is>
      </c>
      <c r="B51" s="12" t="n">
        <v>0.15</v>
      </c>
      <c r="C51" s="4" t="inlineStr">
        <is>
          <t xml:space="preserve"> </t>
        </is>
      </c>
      <c r="D51" s="4" t="inlineStr">
        <is>
          <t xml:space="preserve"> </t>
        </is>
      </c>
      <c r="E51" s="4" t="inlineStr">
        <is>
          <t xml:space="preserve"> </t>
        </is>
      </c>
    </row>
    <row r="52">
      <c r="A52" s="4" t="inlineStr">
        <is>
          <t>Number of offering periods | period</t>
        </is>
      </c>
      <c r="B52" s="4" t="inlineStr">
        <is>
          <t xml:space="preserve"> </t>
        </is>
      </c>
      <c r="C52" s="4" t="inlineStr">
        <is>
          <t xml:space="preserve"> </t>
        </is>
      </c>
      <c r="D52" s="5" t="n">
        <v>2</v>
      </c>
      <c r="E52" s="4" t="inlineStr">
        <is>
          <t xml:space="preserve"> </t>
        </is>
      </c>
    </row>
    <row r="53">
      <c r="A53" s="4" t="inlineStr">
        <is>
          <t>Number of active offering period | period</t>
        </is>
      </c>
      <c r="B53" s="4" t="inlineStr">
        <is>
          <t xml:space="preserve"> </t>
        </is>
      </c>
      <c r="C53" s="4" t="inlineStr">
        <is>
          <t xml:space="preserve"> </t>
        </is>
      </c>
      <c r="D53" s="5" t="n">
        <v>1</v>
      </c>
      <c r="E53" s="4" t="inlineStr">
        <is>
          <t xml:space="preserve"> </t>
        </is>
      </c>
    </row>
    <row r="54">
      <c r="A54" s="4" t="inlineStr">
        <is>
          <t>Shares purchased (in shares)</t>
        </is>
      </c>
      <c r="B54" s="4" t="inlineStr">
        <is>
          <t xml:space="preserve"> </t>
        </is>
      </c>
      <c r="C54" s="4" t="inlineStr">
        <is>
          <t xml:space="preserve"> </t>
        </is>
      </c>
      <c r="D54" s="5" t="n">
        <v>276538</v>
      </c>
      <c r="E54" s="4" t="inlineStr">
        <is>
          <t xml:space="preserve"> </t>
        </is>
      </c>
    </row>
    <row r="55">
      <c r="A55" s="4" t="inlineStr">
        <is>
          <t>Shares available for future sales (in shares)</t>
        </is>
      </c>
      <c r="B55" s="4" t="inlineStr">
        <is>
          <t xml:space="preserve"> </t>
        </is>
      </c>
      <c r="C55" s="4" t="inlineStr">
        <is>
          <t xml:space="preserve"> </t>
        </is>
      </c>
      <c r="D55" s="5" t="n">
        <v>3074485</v>
      </c>
      <c r="E5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Equity-Based Compensation - Schedule of Option Activity (Details)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1742942</v>
      </c>
      <c r="C4" s="4" t="inlineStr">
        <is>
          <t xml:space="preserve"> </t>
        </is>
      </c>
    </row>
    <row r="5">
      <c r="A5" s="4" t="inlineStr">
        <is>
          <t>Outstanding, ending balance (in shares)</t>
        </is>
      </c>
      <c r="B5" s="5" t="n">
        <v>1742942</v>
      </c>
      <c r="C5" s="5" t="n">
        <v>1742942</v>
      </c>
    </row>
    <row r="6">
      <c r="A6" s="3" t="inlineStr">
        <is>
          <t>Weighted-Average Grant Date Fair Value per Share</t>
        </is>
      </c>
      <c r="B6" s="4" t="inlineStr">
        <is>
          <t xml:space="preserve"> </t>
        </is>
      </c>
      <c r="C6" s="4" t="inlineStr">
        <is>
          <t xml:space="preserve"> </t>
        </is>
      </c>
    </row>
    <row r="7">
      <c r="A7" s="4" t="inlineStr">
        <is>
          <t>Outstanding, beginning balance (in dollars per share)</t>
        </is>
      </c>
      <c r="B7" s="10" t="n">
        <v>2.64</v>
      </c>
      <c r="C7" s="4" t="inlineStr">
        <is>
          <t xml:space="preserve"> </t>
        </is>
      </c>
    </row>
    <row r="8">
      <c r="A8" s="4" t="inlineStr">
        <is>
          <t>Outstanding, ending balance (in dollars per share)</t>
        </is>
      </c>
      <c r="B8" s="8" t="n">
        <v>2.64</v>
      </c>
      <c r="C8" s="10" t="n">
        <v>2.64</v>
      </c>
    </row>
    <row r="9">
      <c r="A9" s="3" t="inlineStr">
        <is>
          <t>Weighted-Average Exercise Price per Share</t>
        </is>
      </c>
      <c r="B9" s="4" t="inlineStr">
        <is>
          <t xml:space="preserve"> </t>
        </is>
      </c>
      <c r="C9" s="4" t="inlineStr">
        <is>
          <t xml:space="preserve"> </t>
        </is>
      </c>
    </row>
    <row r="10">
      <c r="A10" s="4" t="inlineStr">
        <is>
          <t>Outstanding, beginning balance (in dollars per share)</t>
        </is>
      </c>
      <c r="B10" s="8" t="n">
        <v>6.96</v>
      </c>
      <c r="C10" s="4" t="inlineStr">
        <is>
          <t xml:space="preserve"> </t>
        </is>
      </c>
    </row>
    <row r="11">
      <c r="A11" s="4" t="inlineStr">
        <is>
          <t>Outstanding, ending balance (in dollars per share)</t>
        </is>
      </c>
      <c r="B11" s="10" t="n">
        <v>6.96</v>
      </c>
      <c r="C11" s="10" t="n">
        <v>6.96</v>
      </c>
    </row>
    <row r="12">
      <c r="A12" s="4" t="inlineStr">
        <is>
          <t>Weighted-Average Remaining Contractual Term (Years)</t>
        </is>
      </c>
      <c r="B12" s="4" t="inlineStr">
        <is>
          <t>6 years 9 months 14 days</t>
        </is>
      </c>
      <c r="C12" s="4" t="inlineStr">
        <is>
          <t>7 years 1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Based Compensation - Schedule of Nonvested Restricted Stock Units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Performance-based restricted stock unit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beginning balance (in shares)</t>
        </is>
      </c>
      <c r="B5" s="5" t="n">
        <v>1459962</v>
      </c>
      <c r="C5" s="4" t="inlineStr">
        <is>
          <t xml:space="preserve"> </t>
        </is>
      </c>
    </row>
    <row r="6">
      <c r="A6" s="4" t="inlineStr">
        <is>
          <t>Vested (in shares)</t>
        </is>
      </c>
      <c r="B6" s="5" t="n">
        <v>0</v>
      </c>
      <c r="C6" s="4" t="inlineStr">
        <is>
          <t xml:space="preserve"> </t>
        </is>
      </c>
    </row>
    <row r="7">
      <c r="A7" s="4" t="inlineStr">
        <is>
          <t>Forfeited (in shares)</t>
        </is>
      </c>
      <c r="B7" s="5" t="n">
        <v>0</v>
      </c>
      <c r="C7" s="4" t="inlineStr">
        <is>
          <t xml:space="preserve"> </t>
        </is>
      </c>
    </row>
    <row r="8">
      <c r="A8" s="4" t="inlineStr">
        <is>
          <t>Unvested, ending balance (in shares)</t>
        </is>
      </c>
      <c r="B8" s="5" t="n">
        <v>1459962</v>
      </c>
      <c r="C8" s="5" t="n">
        <v>1459962</v>
      </c>
    </row>
    <row r="9">
      <c r="A9" s="3" t="inlineStr">
        <is>
          <t>Weighted-Average Grant Date Fair Value per Share</t>
        </is>
      </c>
      <c r="B9" s="4" t="inlineStr">
        <is>
          <t xml:space="preserve"> </t>
        </is>
      </c>
      <c r="C9" s="4" t="inlineStr">
        <is>
          <t xml:space="preserve"> </t>
        </is>
      </c>
    </row>
    <row r="10">
      <c r="A10" s="4" t="inlineStr">
        <is>
          <t>Unvested, beginning balance (in dollars per share)</t>
        </is>
      </c>
      <c r="B10" s="10" t="n">
        <v>8.48</v>
      </c>
      <c r="C10" s="4" t="inlineStr">
        <is>
          <t xml:space="preserve"> </t>
        </is>
      </c>
    </row>
    <row r="11">
      <c r="A11" s="4" t="inlineStr">
        <is>
          <t>Unvested, ending balance (in dollars per share)</t>
        </is>
      </c>
      <c r="B11" s="10" t="n">
        <v>8.48</v>
      </c>
      <c r="C11" s="10" t="n">
        <v>8.48</v>
      </c>
    </row>
    <row r="12">
      <c r="A12" s="4" t="inlineStr">
        <is>
          <t>Weighted-Average Remaining Contractual Term (in Years)</t>
        </is>
      </c>
      <c r="B12" s="4" t="inlineStr">
        <is>
          <t>1 year 3 months 18 days</t>
        </is>
      </c>
      <c r="C12" s="4" t="inlineStr">
        <is>
          <t>1 year 7 months 6 days</t>
        </is>
      </c>
    </row>
    <row r="13">
      <c r="A13" s="4" t="inlineStr">
        <is>
          <t>Aggregate Intrinsic Value</t>
        </is>
      </c>
      <c r="B13" s="6" t="n">
        <v>12103</v>
      </c>
      <c r="C13" s="6" t="n">
        <v>24031</v>
      </c>
    </row>
    <row r="14">
      <c r="A14" s="4" t="inlineStr">
        <is>
          <t>Restricted Stock Units (RSUs)</t>
        </is>
      </c>
      <c r="B14" s="4" t="inlineStr">
        <is>
          <t xml:space="preserve"> </t>
        </is>
      </c>
      <c r="C14" s="4" t="inlineStr">
        <is>
          <t xml:space="preserve"> </t>
        </is>
      </c>
    </row>
    <row r="15">
      <c r="A15" s="3" t="inlineStr">
        <is>
          <t>Number of RSUs</t>
        </is>
      </c>
      <c r="B15" s="4" t="inlineStr">
        <is>
          <t xml:space="preserve"> </t>
        </is>
      </c>
      <c r="C15" s="4" t="inlineStr">
        <is>
          <t xml:space="preserve"> </t>
        </is>
      </c>
    </row>
    <row r="16">
      <c r="A16" s="4" t="inlineStr">
        <is>
          <t>Unvested, beginning balance (in shares)</t>
        </is>
      </c>
      <c r="B16" s="5" t="n">
        <v>2441971</v>
      </c>
      <c r="C16" s="4" t="inlineStr">
        <is>
          <t xml:space="preserve"> </t>
        </is>
      </c>
    </row>
    <row r="17">
      <c r="A17" s="4" t="inlineStr">
        <is>
          <t>Vested (in shares)</t>
        </is>
      </c>
      <c r="B17" s="5" t="n">
        <v>-12701</v>
      </c>
      <c r="C17" s="4" t="inlineStr">
        <is>
          <t xml:space="preserve"> </t>
        </is>
      </c>
    </row>
    <row r="18">
      <c r="A18" s="4" t="inlineStr">
        <is>
          <t>Forfeited (in shares)</t>
        </is>
      </c>
      <c r="B18" s="5" t="n">
        <v>-17424</v>
      </c>
      <c r="C18" s="4" t="inlineStr">
        <is>
          <t xml:space="preserve"> </t>
        </is>
      </c>
    </row>
    <row r="19">
      <c r="A19" s="4" t="inlineStr">
        <is>
          <t>Unvested, ending balance (in shares)</t>
        </is>
      </c>
      <c r="B19" s="5" t="n">
        <v>2411846</v>
      </c>
      <c r="C19" s="5" t="n">
        <v>2441971</v>
      </c>
    </row>
    <row r="20">
      <c r="A20" s="3" t="inlineStr">
        <is>
          <t>Weighted-Average Grant Date Fair Value per Share</t>
        </is>
      </c>
      <c r="B20" s="4" t="inlineStr">
        <is>
          <t xml:space="preserve"> </t>
        </is>
      </c>
      <c r="C20" s="4" t="inlineStr">
        <is>
          <t xml:space="preserve"> </t>
        </is>
      </c>
    </row>
    <row r="21">
      <c r="A21" s="4" t="inlineStr">
        <is>
          <t>Unvested, beginning balance (in dollars per share)</t>
        </is>
      </c>
      <c r="B21" s="10" t="n">
        <v>4.93</v>
      </c>
      <c r="C21" s="4" t="inlineStr">
        <is>
          <t xml:space="preserve"> </t>
        </is>
      </c>
    </row>
    <row r="22">
      <c r="A22" s="4" t="inlineStr">
        <is>
          <t>Vested (in dollars per share)</t>
        </is>
      </c>
      <c r="B22" s="8" t="n">
        <v>3.02</v>
      </c>
      <c r="C22" s="4" t="inlineStr">
        <is>
          <t xml:space="preserve"> </t>
        </is>
      </c>
    </row>
    <row r="23">
      <c r="A23" s="4" t="inlineStr">
        <is>
          <t>Forfeited (in dollars per share)</t>
        </is>
      </c>
      <c r="B23" s="8" t="n">
        <v>2.76</v>
      </c>
      <c r="C23" s="4" t="inlineStr">
        <is>
          <t xml:space="preserve"> </t>
        </is>
      </c>
    </row>
    <row r="24">
      <c r="A24" s="4" t="inlineStr">
        <is>
          <t>Unvested, ending balance (in dollars per share)</t>
        </is>
      </c>
      <c r="B24" s="10" t="n">
        <v>4.95</v>
      </c>
      <c r="C24" s="10" t="n">
        <v>4.93</v>
      </c>
    </row>
    <row r="25">
      <c r="A25" s="4" t="inlineStr">
        <is>
          <t>Weighted-Average Remaining Contractual Term (in Years)</t>
        </is>
      </c>
      <c r="B25" s="4" t="inlineStr">
        <is>
          <t>10 months 24 days</t>
        </is>
      </c>
      <c r="C25" s="4" t="inlineStr">
        <is>
          <t>1 year 1 month 6 days</t>
        </is>
      </c>
    </row>
    <row r="26">
      <c r="A26" s="4" t="inlineStr">
        <is>
          <t>Aggregate Intrinsic Value</t>
        </is>
      </c>
      <c r="B26" s="6" t="n">
        <v>19994</v>
      </c>
      <c r="C26" s="6" t="n">
        <v>401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 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6" t="n">
        <v>2912</v>
      </c>
      <c r="C4" s="6" t="n">
        <v>2535</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5" t="n">
        <v>504</v>
      </c>
      <c r="C7" s="5" t="n">
        <v>654</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5" t="n">
        <v>2408</v>
      </c>
      <c r="C10" s="5" t="n">
        <v>1881</v>
      </c>
    </row>
    <row r="11">
      <c r="A11" s="4" t="inlineStr">
        <is>
          <t>ESPP | Cost of sal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t>
        </is>
      </c>
      <c r="B13" s="5" t="n">
        <v>108</v>
      </c>
      <c r="C13" s="5" t="n">
        <v>35</v>
      </c>
    </row>
    <row r="14">
      <c r="A14" s="4" t="inlineStr">
        <is>
          <t>ESPP | Selling, 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 expense</t>
        </is>
      </c>
      <c r="B16" s="5" t="n">
        <v>59</v>
      </c>
      <c r="C16" s="5" t="n">
        <v>24</v>
      </c>
    </row>
    <row r="17">
      <c r="A17" s="4" t="inlineStr">
        <is>
          <t>Stock options | Cost of sal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equity-based compensation expense</t>
        </is>
      </c>
      <c r="B19" s="5" t="n">
        <v>0</v>
      </c>
      <c r="C19" s="5" t="n">
        <v>9</v>
      </c>
    </row>
    <row r="20">
      <c r="A20" s="4" t="inlineStr">
        <is>
          <t>Stock options | Selling, general and administrative expens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equity-based compensation expense</t>
        </is>
      </c>
      <c r="B22" s="5" t="n">
        <v>112</v>
      </c>
      <c r="C22" s="5" t="n">
        <v>412</v>
      </c>
    </row>
    <row r="23">
      <c r="A23" s="4" t="inlineStr">
        <is>
          <t>Restricted stock units | Cost of sal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equity-based compensation expense</t>
        </is>
      </c>
      <c r="B25" s="5" t="n">
        <v>375</v>
      </c>
      <c r="C25" s="5" t="n">
        <v>606</v>
      </c>
    </row>
    <row r="26">
      <c r="A26" s="4" t="inlineStr">
        <is>
          <t>Restricted stock units | Selling, general and administrative expense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equity-based compensation expense</t>
        </is>
      </c>
      <c r="B28" s="5" t="n">
        <v>1025</v>
      </c>
      <c r="C28" s="5" t="n">
        <v>1235</v>
      </c>
    </row>
    <row r="29">
      <c r="A29" s="4" t="inlineStr">
        <is>
          <t>Performance-based restricted stock units | Cost of sale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otal equity-based compensation expense</t>
        </is>
      </c>
      <c r="B31" s="5" t="n">
        <v>21</v>
      </c>
      <c r="C31" s="5" t="n">
        <v>4</v>
      </c>
    </row>
    <row r="32">
      <c r="A32" s="4" t="inlineStr">
        <is>
          <t>Performance-based restricted stock units | Selling, general and administrative expense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otal equity-based compensation expense</t>
        </is>
      </c>
      <c r="B34" s="6" t="n">
        <v>1212</v>
      </c>
      <c r="C34" s="6" t="n">
        <v>2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Note A – Description of the Business Redwire Corporation (the “Company”) is a global space infrastructure and innovation company enabling civil, commercial, and national security programs. The Company develops and provides mission critical space solutions based on core space infrastructure offerings for government and commercial customers through long-duration projects. These core offerings include technologies and production capability for avionics, sensors and payloads; power generation; structures and mechanisms; radio frequency (“RF”) systems; spacecraft platforms and missions; and microgravity payloads. The Company serves both U.S. and international custom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Redwire Corporation</t>
        </is>
      </c>
      <c r="B4" s="6" t="n">
        <v>-2948</v>
      </c>
      <c r="C4" s="6" t="n">
        <v>-8095</v>
      </c>
    </row>
    <row r="5">
      <c r="A5" s="4" t="inlineStr">
        <is>
          <t>Less: dividends on Convertible Preferred Stock</t>
        </is>
      </c>
      <c r="B5" s="5" t="n">
        <v>3531</v>
      </c>
      <c r="C5" s="5" t="n">
        <v>3043</v>
      </c>
    </row>
    <row r="6">
      <c r="A6" s="4" t="inlineStr">
        <is>
          <t>Net income (loss) available to common shareholders</t>
        </is>
      </c>
      <c r="B6" s="6" t="n">
        <v>-6479</v>
      </c>
      <c r="C6" s="6" t="n">
        <v>-11138</v>
      </c>
    </row>
    <row r="7">
      <c r="A7" s="3" t="inlineStr">
        <is>
          <t>Denominator:</t>
        </is>
      </c>
      <c r="B7" s="4" t="inlineStr">
        <is>
          <t xml:space="preserve"> </t>
        </is>
      </c>
      <c r="C7" s="4" t="inlineStr">
        <is>
          <t xml:space="preserve"> </t>
        </is>
      </c>
    </row>
    <row r="8">
      <c r="A8" s="4" t="inlineStr">
        <is>
          <t>Weighted average shares outstanding – basic (in shares)</t>
        </is>
      </c>
      <c r="B8" s="5" t="n">
        <v>71192148</v>
      </c>
      <c r="C8" s="5" t="n">
        <v>65572286</v>
      </c>
    </row>
    <row r="9">
      <c r="A9" s="4" t="inlineStr">
        <is>
          <t>Weighted average shares outstanding – diluted (in shares)</t>
        </is>
      </c>
      <c r="B9" s="5" t="n">
        <v>71192148</v>
      </c>
      <c r="C9" s="5" t="n">
        <v>65572286</v>
      </c>
    </row>
    <row r="10">
      <c r="A10" s="4" t="inlineStr">
        <is>
          <t>Net income (loss) per common share, basic (in dollars per share)</t>
        </is>
      </c>
      <c r="B10" s="10" t="n">
        <v>-0.09</v>
      </c>
      <c r="C10" s="10" t="n">
        <v>-0.17</v>
      </c>
    </row>
    <row r="11">
      <c r="A11" s="4" t="inlineStr">
        <is>
          <t>Net income (loss) per common share, diluted (in dollars per share)</t>
        </is>
      </c>
      <c r="B11" s="10" t="n">
        <v>-0.09</v>
      </c>
      <c r="C11" s="10" t="n">
        <v>-0.17</v>
      </c>
    </row>
    <row r="12">
      <c r="A12" s="4" t="inlineStr">
        <is>
          <t>Antidilutive securities (in shares)</t>
        </is>
      </c>
      <c r="B12" s="5" t="n">
        <v>0</v>
      </c>
      <c r="C12"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t>
        </is>
      </c>
      <c r="B4" s="6" t="n">
        <v>15247</v>
      </c>
      <c r="C4" s="4" t="inlineStr">
        <is>
          <t xml:space="preserve"> </t>
        </is>
      </c>
      <c r="D4" s="6" t="n">
        <v>21905</v>
      </c>
    </row>
    <row r="5">
      <c r="A5" s="4" t="inlineStr">
        <is>
          <t>Revenues</t>
        </is>
      </c>
      <c r="B5" s="5" t="n">
        <v>61395</v>
      </c>
      <c r="C5" s="6" t="n">
        <v>87792</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 net</t>
        </is>
      </c>
      <c r="B8" s="5" t="n">
        <v>192</v>
      </c>
      <c r="C8" s="4" t="inlineStr">
        <is>
          <t xml:space="preserve"> </t>
        </is>
      </c>
      <c r="D8" s="5" t="n">
        <v>788</v>
      </c>
    </row>
    <row r="9">
      <c r="A9" s="4" t="inlineStr">
        <is>
          <t>Revenues</t>
        </is>
      </c>
      <c r="B9" s="5" t="n">
        <v>1772</v>
      </c>
      <c r="C9" s="5" t="n">
        <v>2102</v>
      </c>
      <c r="D9" s="4" t="inlineStr">
        <is>
          <t xml:space="preserve"> </t>
        </is>
      </c>
    </row>
    <row r="10">
      <c r="A10" s="4" t="inlineStr">
        <is>
          <t>Related Party | Related Party 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receivable, net</t>
        </is>
      </c>
      <c r="B12" s="5" t="n">
        <v>103</v>
      </c>
      <c r="C12" s="4" t="inlineStr">
        <is>
          <t xml:space="preserve"> </t>
        </is>
      </c>
      <c r="D12" s="5" t="n">
        <v>40</v>
      </c>
    </row>
    <row r="13">
      <c r="A13" s="4" t="inlineStr">
        <is>
          <t>Revenues</t>
        </is>
      </c>
      <c r="B13" s="5" t="n">
        <v>992</v>
      </c>
      <c r="C13" s="5" t="n">
        <v>98</v>
      </c>
      <c r="D13" s="4" t="inlineStr">
        <is>
          <t xml:space="preserve"> </t>
        </is>
      </c>
    </row>
    <row r="14">
      <c r="A14" s="4" t="inlineStr">
        <is>
          <t>Related Party | Related Party B</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ounts receivable, net</t>
        </is>
      </c>
      <c r="B16" s="5" t="n">
        <v>89</v>
      </c>
      <c r="C16" s="4" t="inlineStr">
        <is>
          <t xml:space="preserve"> </t>
        </is>
      </c>
      <c r="D16" s="6" t="n">
        <v>748</v>
      </c>
    </row>
    <row r="17">
      <c r="A17" s="4" t="inlineStr">
        <is>
          <t>Revenues</t>
        </is>
      </c>
      <c r="B17" s="6" t="n">
        <v>780</v>
      </c>
      <c r="C17" s="6" t="n">
        <v>2004</v>
      </c>
      <c r="D1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Basis of Presentation 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4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balances and transactions have been eliminated in consolidation. Certain prior year amounts have been reclassified to conform with the current year presentation. These reclassifications had no effect on the reported results of operations. These unaudited condensed consolidated financial statements should be read in conjunction with the information contained in the Company’s Annual Report on Form 10-K for the year ended December 31, 2024. Interim results are not necessarily indicative of the results that may be expected for a full year.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revenue recognition, income taxes, certain equity-based compensation awards, post-retirement benefit plans, paid-in-kind dividends, and warrant liabilities. Segment Information Operating segments are defined as components of an entity for which separate financial information is available and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Refer to Note Q – Segment Reporting for additional information. Foreign Currency Translation The Company’s condensed consolidated financial statements are presented in United States dollars (“USD”), which is the functional currency of the Company. The local currency of the Company’s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 Cash, Cash Equivalents and Restricted Stock Cash and cash equivalents includes cash on hand, cash balances with banks and similar institutions and all highly liquid investments with an original maturity of three months or less. Restricted cash includes cash balances which are restricted as to withdrawal or usage by contractual agreement and consists of a cash-collateralized standby letter of credit for a submitted proposal. The Company had no restricted cash as of March 31, 2025. As of December 31, 2024, the Company had $33.7 million and $15.4 million of cash and cash equivalents and restricted cash, respectively, reported on the condensed consolidated balance sheets. As of December 31, 2024, restricted cash included $7.8 million of proceeds received from third-parties that were refundable except in certain limited circumstances and were also included as other current liabilities on the condensed consolidated balance sheets. During the three months ended March 31, 2025, the $7.8 million of restricted cash was refunded and the associated liability relieved. The table below presents supplemental cash flow information during the following periods: Three Months Ended March 31, 2025 March 31, 2024 Supplemental cash flow information: Cash paid (received) during the period for: Interest $ 3,622 $ 2,807 Non-Cash Investing and Financing Activities: Settlement of private warrant liabilities for common stock $ 34,963 $ — Exchange of Series A Convertible Preferred Stock for common stock 2,071 — Capital expenditures not yet paid 1,612 1,064 Equity Method Investments Investments where the Company has the ability to exercise significant influence, but does not have control of the investee, are accounted for under the equity method of accounting and presented as equity method investments on the condensed consolidated balance sheets. Significant influence typically exists if the Company has a 20% to 50% ownership interest in the investee. Under this method of accounting, the Company’s share of the net earnings or losses of the investee is included in other (income) expense, net on the condensed consolidated statements of operations and comprehensive income (loss) since the activities of the investee are not closely aligned with the operations of the Company’s busines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As of May 2024, the Company, through its wholly-owned subsidiary, Redwire Space nv (“Space NV”), sold all of its interests in Redu Space Service SA/NV (“RSS”) and Redu Operation Services SA/NV (“ROS”) to SES Techcom S.A. (“Techcom”) for total cash consideration of $4.9 million (€4.5 million), effectuating a complete withdrawal of ownership interests held by Space NV, and terminating the joint ventures, resulting in an aggregate gain on the sale of joint ventures of $1.3 million. Subsequent to May 2024, the Company had no remaining ownership interest in ROS and RS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Issued Accounting Pronouncements In November 2024, the FASB issued ASU No. 2024-03, Income Statement—Reporting Comprehensive Income—Expense Disaggregation Disclosures (Subtopic 220-40). The ASU requires disclosure, in the notes to financial statements, of specified information about certain costs and expenses, including purchases of inventory, employee compensation, depreciation, and intangible asset amortization included in each relevant expense caption. Additionally, the amendment requires a qualitative description of the amounts remaining in the relevant expense captions that are not separately disaggregated quantitatively, and to disclose the total amount of selling expenses and, in annual reporting periods, an entity’s definition of selling expenses. For public business entities, the new guidance is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Company is currently evaluating the impact of adoption, which is expected to have an impact on disclosures only with no impact on the Company’s results of operations, cash flows and financial condition. In December 2023, the FASB issued ASU No. 2023-09, Income Taxes (Topic 740): Improvements to Income Tax Disclosures. The ASU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s well as by jurisdiction, if the amount is at least 5% of total income tax payments, net of refunds received. For PBEs, the new guidance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is currently evaluating the impact of adoption, which is expected to have an impact on disclosures with no impact on the Company’s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Note C – Business Combinations Completed Acquisitions On August 30, 2024, the Company acquired 100% of the equity interests of Hera Systems, Inc. (“Hera”), a spacecraft developer focused on specialized missions for national security space customers. Hera’s primary operations include developing high-performance spacecraft to support the evolving requirements for national security missions operating in contested space. Hera's advanced platform incorporates cyber-secure communications, resilient power systems, highly accurate pointing, extensive maneuverability and massive on-board computing power supporting mission- and payload-specific machine learning. This acquisition was not material individually to the Company’s financial position nor the results of operations for the periods presented in the Company’s condensed consolidated balance sheets and condensed consolidated statements of operations and comprehensive income (loss), respectively. Therefore, the pro forma operating results and other disclosures for the Hera acquisition are not presented. The Company incurred nominal costs during three months ended March 31, 2025 and 2024, respectively, related to completed acquisitions as of the respective periods. These expenses are included in transaction expenses on the condensed consolidated statements of operations and comprehensive income (loss). Acquisitions pending On January 20, 2025, the Company entered into an Agreement and Plan of Merger (as amended on February 3, 2025, the “Merger Agreement”) with Edge Autonomy Ultimate Holdings, LP, a Delaware limited partnership (“Seller”), Edge Autonomy Intermediate Holdings, LLC, a Delaware limited liability company (together with its subsidiaries, “Edge Autonomy”), Echelon Merger Sub, Inc., a Delaware corporation and a direct wholly-owned subsidiary of the Company and Echelon Purchaser, LLC, a Delaware limited liability company and a direct wholly-owned subsidiary of the Company, pursuant to which the Company will, via the mergers set forth in the Merger Agreement (the “Mergers”), acquire Edge Autonomy, a leading provider of field-proven uncrewed airborne system (“UAS”) technology. Under the terms of the Merger Agreement, Redwire will acquire Edge Autonomy for an aggregate purchase price of $925 million, subject to customary working capital, cash and debt adjustments. The purchase price will be paid using $150 million in cash and $775 million in shares of the Company’s common stock, par value $0.0001, based on the volume-weighted average trading price on the New York Stock Exchange for the 30 trading days ending on January 17, 2025 of $15.07 (the “Issuance Price”). Upon closing, the equity consideration, subject to working capital, cash, and debt adjustments, will reflect the fair value of the Company’s common stock issued based on the closing share price on the date of closing. During March 2025, the Company received all regulatory approvals required to complete the Merger Agreement. As of March 31, 2025, the acquisition has not yet closed and is still subject to final closing conditions, including approval of the Company’s stockholders. Subsequent to March 31, 2025, the Company filed a Definitive Proxy statement on Schedule 14 with the SEC for a special stockholder meeting on June 9, 2025 to vote on the Merg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5:00Z</dcterms:created>
  <dcterms:modified xmlns:dcterms="http://purl.org/dc/terms/" xmlns:xsi="http://www.w3.org/2001/XMLSchema-instance" xsi:type="dcterms:W3CDTF">2025-05-12T20:05:02Z</dcterms:modified>
</cp:coreProperties>
</file>